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Organ" sheetId="10" state="visible" r:id="rId10"/>
    <sheet xmlns:r="http://schemas.openxmlformats.org/officeDocument/2006/relationships" name="Revenues" sheetId="11" state="visible" r:id="rId11"/>
    <sheet xmlns:r="http://schemas.openxmlformats.org/officeDocument/2006/relationships" name="Intangible Assets, Net" sheetId="12" state="visible" r:id="rId12"/>
    <sheet xmlns:r="http://schemas.openxmlformats.org/officeDocument/2006/relationships" name="Short Term Borrowings and Credi" sheetId="13" state="visible" r:id="rId13"/>
    <sheet xmlns:r="http://schemas.openxmlformats.org/officeDocument/2006/relationships" name="Income Taxes" sheetId="14" state="visible" r:id="rId14"/>
    <sheet xmlns:r="http://schemas.openxmlformats.org/officeDocument/2006/relationships" name="Product Warranty"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Financial Instruments And Risk " sheetId="22" state="visible" r:id="rId22"/>
    <sheet xmlns:r="http://schemas.openxmlformats.org/officeDocument/2006/relationships" name="Fair Value Measures" sheetId="23" state="visible" r:id="rId23"/>
    <sheet xmlns:r="http://schemas.openxmlformats.org/officeDocument/2006/relationships" name="Subsequent Event" sheetId="24" state="visible" r:id="rId24"/>
    <sheet xmlns:r="http://schemas.openxmlformats.org/officeDocument/2006/relationships" name="Basis Of Presentation And Org_2" sheetId="25" state="visible" r:id="rId25"/>
    <sheet xmlns:r="http://schemas.openxmlformats.org/officeDocument/2006/relationships" name="Revenues (Tables)" sheetId="26" state="visible" r:id="rId26"/>
    <sheet xmlns:r="http://schemas.openxmlformats.org/officeDocument/2006/relationships" name="Intangible Assets, Net (Tables)" sheetId="27" state="visible" r:id="rId27"/>
    <sheet xmlns:r="http://schemas.openxmlformats.org/officeDocument/2006/relationships" name="Product Warranty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Financial Instruments And Ris_2" sheetId="33" state="visible" r:id="rId33"/>
    <sheet xmlns:r="http://schemas.openxmlformats.org/officeDocument/2006/relationships" name="Fair Value Measures (Tables)" sheetId="34" state="visible" r:id="rId34"/>
    <sheet xmlns:r="http://schemas.openxmlformats.org/officeDocument/2006/relationships" name="Revenues (Details)" sheetId="35" state="visible" r:id="rId35"/>
    <sheet xmlns:r="http://schemas.openxmlformats.org/officeDocument/2006/relationships" name="Intangible Assets, Net (Summary" sheetId="36" state="visible" r:id="rId36"/>
    <sheet xmlns:r="http://schemas.openxmlformats.org/officeDocument/2006/relationships" name="Intangible Assets, Net (Details" sheetId="37" state="visible" r:id="rId37"/>
    <sheet xmlns:r="http://schemas.openxmlformats.org/officeDocument/2006/relationships" name="Intangible Assets, Net and Good" sheetId="38" state="visible" r:id="rId38"/>
    <sheet xmlns:r="http://schemas.openxmlformats.org/officeDocument/2006/relationships" name="Short Term Borrowings and Cre_2" sheetId="39" state="visible" r:id="rId39"/>
    <sheet xmlns:r="http://schemas.openxmlformats.org/officeDocument/2006/relationships" name="Income Taxes (Details)" sheetId="40" state="visible" r:id="rId40"/>
    <sheet xmlns:r="http://schemas.openxmlformats.org/officeDocument/2006/relationships" name="Product Warranty (Reconciliatio" sheetId="41" state="visible" r:id="rId41"/>
    <sheet xmlns:r="http://schemas.openxmlformats.org/officeDocument/2006/relationships" name="Shareholders' Equity (Details)" sheetId="42" state="visible" r:id="rId42"/>
    <sheet xmlns:r="http://schemas.openxmlformats.org/officeDocument/2006/relationships" name="Stock-Based Compensation (Narra" sheetId="43" state="visible" r:id="rId43"/>
    <sheet xmlns:r="http://schemas.openxmlformats.org/officeDocument/2006/relationships" name="Stock-Based Compensation (Summa" sheetId="44" state="visible" r:id="rId44"/>
    <sheet xmlns:r="http://schemas.openxmlformats.org/officeDocument/2006/relationships" name="Stock-Based Compensation (Sched" sheetId="45" state="visible" r:id="rId45"/>
    <sheet xmlns:r="http://schemas.openxmlformats.org/officeDocument/2006/relationships" name="Stock-Based Compensation (Sch_2" sheetId="46" state="visible" r:id="rId46"/>
    <sheet xmlns:r="http://schemas.openxmlformats.org/officeDocument/2006/relationships" name="Earnings Per Share (Narrative) " sheetId="47" state="visible" r:id="rId47"/>
    <sheet xmlns:r="http://schemas.openxmlformats.org/officeDocument/2006/relationships" name="Earnings Per Share (Reconciliat" sheetId="48" state="visible" r:id="rId48"/>
    <sheet xmlns:r="http://schemas.openxmlformats.org/officeDocument/2006/relationships" name="Accumulated Other Comprehensi_3" sheetId="49" state="visible" r:id="rId49"/>
    <sheet xmlns:r="http://schemas.openxmlformats.org/officeDocument/2006/relationships" name="Segment Information Concentrati" sheetId="50" state="visible" r:id="rId50"/>
    <sheet xmlns:r="http://schemas.openxmlformats.org/officeDocument/2006/relationships" name="Segment Information (Schedule O" sheetId="51" state="visible" r:id="rId51"/>
    <sheet xmlns:r="http://schemas.openxmlformats.org/officeDocument/2006/relationships" name="Financial Instruments And Ris_3" sheetId="52" state="visible" r:id="rId52"/>
    <sheet xmlns:r="http://schemas.openxmlformats.org/officeDocument/2006/relationships" name="Financial Instruments And Ris_4" sheetId="53" state="visible" r:id="rId53"/>
    <sheet xmlns:r="http://schemas.openxmlformats.org/officeDocument/2006/relationships" name="Financial Instruments And Ris_5" sheetId="54" state="visible" r:id="rId54"/>
    <sheet xmlns:r="http://schemas.openxmlformats.org/officeDocument/2006/relationships" name="Financial Instruments And Ris_6" sheetId="55" state="visible" r:id="rId55"/>
    <sheet xmlns:r="http://schemas.openxmlformats.org/officeDocument/2006/relationships" name="Fair Value Measures (Assets And"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3939</t>
        </is>
      </c>
    </row>
    <row r="9">
      <c r="A9" s="4" t="inlineStr">
        <is>
          <t>Entity Registrant Name</t>
        </is>
      </c>
      <c r="B9" s="4" t="inlineStr">
        <is>
          <t>COLUMBIA SPORTSWEAR COMPANY</t>
        </is>
      </c>
    </row>
    <row r="10">
      <c r="A10" s="4" t="inlineStr">
        <is>
          <t>Entity Incorporation, State or Country Code</t>
        </is>
      </c>
      <c r="B10" s="4" t="inlineStr">
        <is>
          <t>OR</t>
        </is>
      </c>
    </row>
    <row r="11">
      <c r="A11" s="4" t="inlineStr">
        <is>
          <t>Entity Tax Identification Number</t>
        </is>
      </c>
      <c r="B11" s="4" t="inlineStr">
        <is>
          <t>93-0498284</t>
        </is>
      </c>
    </row>
    <row r="12">
      <c r="A12" s="4" t="inlineStr">
        <is>
          <t>Entity Address, Address Line One</t>
        </is>
      </c>
      <c r="B12" s="4" t="inlineStr">
        <is>
          <t>14375 Northwest Science Park Drive</t>
        </is>
      </c>
    </row>
    <row r="13">
      <c r="A13" s="4" t="inlineStr">
        <is>
          <t>Entity Address, City or Town</t>
        </is>
      </c>
      <c r="B13" s="4" t="inlineStr">
        <is>
          <t>Portland</t>
        </is>
      </c>
    </row>
    <row r="14">
      <c r="A14" s="4" t="inlineStr">
        <is>
          <t>Entity Address, State or Province</t>
        </is>
      </c>
      <c r="B14" s="4" t="inlineStr">
        <is>
          <t>OR</t>
        </is>
      </c>
    </row>
    <row r="15">
      <c r="A15" s="4" t="inlineStr">
        <is>
          <t>Entity Address, Postal Zip Code</t>
        </is>
      </c>
      <c r="B15" s="4" t="inlineStr">
        <is>
          <t>97229</t>
        </is>
      </c>
    </row>
    <row r="16">
      <c r="A16" s="4" t="inlineStr">
        <is>
          <t>City Area Code</t>
        </is>
      </c>
      <c r="B16" s="4" t="inlineStr">
        <is>
          <t>503</t>
        </is>
      </c>
    </row>
    <row r="17">
      <c r="A17" s="4" t="inlineStr">
        <is>
          <t>Local Phone Number</t>
        </is>
      </c>
      <c r="B17" s="4" t="inlineStr">
        <is>
          <t>985-4000</t>
        </is>
      </c>
    </row>
    <row r="18">
      <c r="A18" s="4" t="inlineStr">
        <is>
          <t>Title of 12(b) Security</t>
        </is>
      </c>
      <c r="B18" s="4" t="inlineStr">
        <is>
          <t>Common stock</t>
        </is>
      </c>
    </row>
    <row r="19">
      <c r="A19" s="4" t="inlineStr">
        <is>
          <t>Trading Symbol</t>
        </is>
      </c>
      <c r="B19" s="4" t="inlineStr">
        <is>
          <t>COL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14859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05079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Organization</t>
        </is>
      </c>
      <c r="B4" s="4" t="inlineStr">
        <is>
          <t xml:space="preserve">The accompanying unaudited condensed consolidated financial statements have been prepared by the management of Columbia Sportswear Company (together with its wholly owned subsidiaries, the "Company") and, in the opinion of management, include all normal recurring material adjustments necessary to present fairly the Company's financial position as of June 30, 2020, December 31, 2019 and June 30, 2019, and the results of operations for the three and six months ended June 30, 2020 and 2019, and cash flows for the six months ended June 30, 2020 and 2019. The December 31, 2019 financial information was derived from the Company's audited consolidated financial statements included in the Company's Annual Report on Form 10-K for the year ended December 31, 2019. A significant part of the Company's business is of a seasonal nature; therefore, results of operations for the three and six months ended June 30, 2020 are not necessarily indicative of results to be expected for other quarterly periods or for the full year. Certain information and disclosures normally included in financial statements prepared in accordance with accounting principles generally accepted in the United States of America ("GAAP") have been condensed or omitted pursuant to the rules and regulations of the Securities and Exchange Commission. The Company, however, believes that the disclosures contained in this report comply with the requirements of Section 13(a) of the Securities Exchange Act of 1934, as amended, for a Quarterly Report on Form 10-Q and are adequate to make the information presented not misleading. These unaudited condensed consolidated financial statements should be read in conjunction with the audited consolidated financial statements and notes thereto included in the Company's Annual Report on Form 10-K for the year ended December 31, 2019. Principles of Consolidation The condensed consolidated financial statements include the accounts of Columbia Sportswear Company and its wholly owned subsidiaries. All significant intercompany balances and transactions have been eliminated in consolidation. Estimates and Assumption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 more significant estimates relate to revenue recognition, allowance for uncollectible accounts receivable, excess, close-out and slow moving inventory, product warranty, impairment of long-lived assets, intangible assets and goodwill, income taxes, and stock-based compensation. COVID-19 A novel strain of coronavirus ("COVID-19") was first identified in China in December 2019 and a global pandemic of respiratory disease caused by COVID-19 was declared by the World Health Organization in March 2020. The current environment of uncertainty significantly affected the June 30, 2020 estimates for allowance for uncollectible accounts receivable and excess, close-out and slow-moving inventory. These estimates involve assumptions about future events. The allowance for uncollectible accounts receivable includes assumptions about the future financial condition of the Company's customers and their ability to make required payments. The provision for excess, close-out and slow moving inventory includes assumptions about future demand for the Company’s products and the Company's ability to sell them at a profit. As a result of lower consumer demand related to the COVID-19 pandemic, the Company tested certain retail locations and their respective lease right-of-use assets for impairment. In the second quarter of 2020, impairment charges of $6.6 million for certain underperforming retail stores were recognized in Selling, general and administrative expenses (" SG&amp;A expense") . Additionally, as a result of the COVID-19 pandemic and a significant decline in projected net sales, the prAna brand's trademark and goodwill were tested for impairment as of March 31, 2020. While no impairment was indicated during the first quarter 2020 tests, the degree by which the fair value of the prAna reporting unit and trademark exceeded their respective carrying values declined from the Company's 2019 impairment test. After performing both qualitative and quantitative analysis, including review of future long-term revenue and cash flow assumptions, the Company concluded a triggering event requiring measurement of the prAna brand's trademark and goodwill for impairment as of June 30, 2020 did not occur. If, due to the current level of uncertainty relating to the COVID-19 pandemic, the prAna brand's actual or projected future performance deteriorates from the projections considered in the Company's first quarter 2020 impairment tests, it is possible that an impairment charge would be required. As of June 30, 2020, the Company had received or negotiated lease concessions related to the effects of COVID-19 on a portion of its stores. The Company expects continued lease concession negotiations to be finalized during the second half of 2020. In April 2020, the Financial Accounting Standards Board (“FASB”) issued a Staff Q&amp;A, Topic 842 and 840: Accounting for Lease Concessions Related to the Effects of the COVID-19 Pandemic.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The Company elected to account for lease concessions related to the effects of the COVID-19 pandemic in accordance with the Staff Q&amp;A. For concessions that provide a deferral of payments with no substantive changes to the consideration in the original contract, the Company continues to recognize expense during the deferral period. For concessions in the form of lease abatements, the reduced lease payments are accounted for as reductions to variable lease expense. In the periods presented, lease concessions reducing variable lease expense were not material. In response to COVID-19, the Coronavirus Aid, Relief, and Economic Security Act (the “CARES Act”) was signed into law in the United States on March 27, 2020. The CARES Act provides payroll tax credits for employee retention, deferral of payroll tax payments and several income tax provision modifications. Additionally, there are other subsidies and incentives provided by foreign governments in the countries where the Company conducts business. In the second quarter of 2020, $4.3 million of government subsidies and incentives reduced SG&amp;A expense . Recently Adopted Accounting Pronouncements Effective January 1, 2020, the Company adopted Accounting Standards Update ("ASU") No. 2018-15, Intangibles - Goodwill and Other - Internal-Use Software (Subtopic 350-40) issued by the FASB in August 2018, which clarifies certain aspects of accounting for implementation costs incurred in a cloud computing arrangement ("CCA") that is a service contract. Under the ASU, an entity would expense costs incurred in the preliminary-project and post-implementation-operation stages. The entity would also capitalize certain costs incurred during the application-development stage, as well as certain costs related to enhancements. The ASU does not change the accounting for the service component of a CCA. The Company adopted the standard using the prospective method and anticipates an increase in cloud-specific implementation assets as specific cloud initiatives are executed by the Company. These assets will generally be included in Other non-current assets in the Condensed Consolidated Balance Sheets and will amortize over their assessed useful lives or the term of the underlying cloud computing hosting contract, whichever is shorter. Upon the adoption of the standard, there was no immediate impact to the Company's financial position, results of operations or cash flows. Effective January 1, 2020, the Company adopted ASU No. 2017-04, Intangibles - Goodwill and Other (Topic 350): Simplifying the Test for Goodwill Impairment issued by the FASB in January 2017,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e impact of the new standard will depend on the specific facts and circumstances of future individual goodwill impairments, if any. Effective January 1, 2020, the Company adopted ASU No. 2016-13, Financial Instruments - Credit Losses (Topic 326): Measurement of Credit Losses on Financial Instruments issued by the FASB in June 2016, as well as the clarifying amendments subsequently issued.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Upon adoption of the standard, there was no immediate impact to the Company's financial position, results of operations or cash flows. On an ongoing basis, the Company will contemplate forward-looking economic conditions in recording lifetime expected credit losses for the Company’s financial assets measured at cost, such as the Company’s trade receivables and certain short-term investments. Summary of Significant Accounting Policies Except as disclosed below, there have been no significant changes to the Company's significant accounting policies as described in Note 2 in the Company's Annual Report on Form 10-K for the year ended December 31, 2019. The following significant accounting policies have been updated since the Company’s 2019 Annual Report on Form 10-K as a result of the adoption of ASU No.2016-13 and ASU No. 2018-15, respectively: Accounts Receivable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 Cloud Computing Arrangements The Company’s CCAs primarily relate to various enterprise resource planning systems, as well as other supporting systems. These assets are generally included in Other non-current assets in the Condensed Consolidated Balance Sheets and amortize on a straight-line basis over their assessed useful lives or the term of the underlying cloud computing hosting contract, whichever is shorter. As of June 30, 2020, one asset was placed in-service with a useful life of two years. As of June 30, 2020, the Company had a balance of capitalized implementation costs of $19.2 million and associated accumulated amortization of $0.1 million. Changes in these assets are recorded in Other Assets within operating activities in the Condensed Consolidated Statements of Cash Flows. Recent Accounting Pronouncements Not Yet Adopted In December 2019, the FASB issued ASU No. 2019-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Disaggregated Revenue As disclosed below in Note 12, the Company has four geographic reportable segments: United States ("U.S."), Latin America and Asia Pacific ("LAAP"), Europe, Middle East and Africa ("EMEA"), and Canada. The following tables disaggregate the Company's operating segment Net sales by product category and sales channel, which the Company believes provide a meaningful depiction of how the nature, timing, and uncertainty of Net sales are affected by economic factors: Three Months Ended June 30, 2020 (in thousands) U.S. LAAP EMEA Canada Total Product category net sales Apparel, Accessories and Equipment $ 151,456 $ 47,876 $ 39,010 $ 5,575 $ 243,917 Footwear 31,789 19,434 19,281 2,190 72,694 Total $ 183,245 $ 67,310 $ 58,291 $ 7,765 $ 316,611 Sales channel net sales Wholesale $ 73,334 $ 31,219 $ 53,086 $ 2,264 $ 159,903 Direct-to-consumer 109,911 36,091 5,205 5,501 156,708 Total $ 183,245 $ 67,310 $ 58,291 $ 7,765 $ 316,611 Three Months Ended June 30, 2019 (in thousands) U.S. LAAP EMEA Canada Total Product category net sales Apparel, Accessories and Equipment $ 277,604 $ 74,096 $ 66,409 $ 14,153 $ 432,262 Footwear 37,923 27,518 25,118 3,389 93,948 Total $ 315,527 $ 101,614 $ 91,527 $ 17,542 $ 526,210 Sales channel net sales Wholesale $ 151,714 $ 51,171 $ 83,521 $ 9,884 $ 296,290 Direct-to-consumer 163,813 50,443 8,006 7,658 229,920 Total $ 315,527 $ 101,614 $ 91,527 $ 17,542 $ 526,210 Six months ended June 30, 2020 (in thousands) U.S. LAAP EMEA Canada Total Product category net sales Apparel, Accessories and Equipment $ 461,133 $ 123,789 $ 78,940 $ 32,224 $ 696,086 Footwear 97,980 46,172 35,199 9,402 188,753 Total $ 559,113 $ 169,961 $ 114,139 $ 41,626 $ 884,839 Sales channel net sales Wholesale $ 276,202 $ 88,593 $ 95,342 $ 25,726 $ 485,863 Direct-to-consumer 282,911 81,368 18,797 15,900 398,976 Total $ 559,113 $ 169,961 $ 114,139 $ 41,626 $ 884,839 Six Months Ended June 30, 2019 (in thousands) U.S. LAAP EMEA Canada Total Product category net sales Apparel, Accessories and Equipment $ 622,309 $ 174,433 $ 117,110 $ 44,377 $ 958,229 Footwear 105,442 60,040 45,765 11,342 222,589 Total $ 727,751 $ 234,473 $ 162,875 $ 55,719 $ 1,180,818 Sales channel net sales Wholesale $ 360,283 $ 122,149 $ 139,890 $ 37,126 $ 659,448 Direct-to-consumer 367,468 112,324 22,985 18,593 521,370 Total $ 727,751 $ 234,473 $ 162,875 $ 55,719 $ 1,180,818 Performance Obligations For the three and six months ended June 30, 2020 and 2019, Net sales recognized from performance obligations related to prior periods were not material. Net sales expected to be recognized in any future period related to remaining performance obligations is not material. Contract Balances As of June 30, 2020, December 31, 2019 and June 30, 2019, contract liabilities included in Accrued liabilities on the Condensed Consolidated Balance Sheets, which consisted of obligations associated with the Company's gift card and customer loyalty program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 xml:space="preserve">Intangible assets, net consisted of the following: (in thousands) June 30, December 31, June 30, Intangible assets subject to amortization: Patents and purchased technology $ 14,198 $ 14,198 $ 14,198 Customer relationships 23,000 23,000 23,000 Gross carrying amount 37,198 37,198 37,198 Accumulated amortization: Patents and purchased technology (13,976) (13,311) (12,646) Customer relationships (16,538) (15,713) (14,888) Total accumulated amortization (30,514) (29,024) (27,534) Net carrying amount 6,684 8,174 9,664 Intangible assets not subject to amortization 115,421 115,421 115,421 Intangible assets, net $ 122,105 $ 123,595 $ 125,085 Amortization expense for intangible assets subject to amortization was $0.7 million for both the three months ended June 30, 2020 and 2019, and was $1.5 million for both the six months ended June 30, 2020 and 2019. Annual amortization expense is estimated to be as follows for the years 2020 through 2024: (in thousands) 2020 $ 2,537 2021 1,650 2022 1,650 2023 1,650 2024 6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 Term Borrowings and Credit Lines</t>
        </is>
      </c>
      <c r="B1" s="2" t="inlineStr">
        <is>
          <t>6 Months Ended</t>
        </is>
      </c>
    </row>
    <row r="2">
      <c r="B2" s="2" t="inlineStr">
        <is>
          <t>Jun. 30, 2020</t>
        </is>
      </c>
    </row>
    <row r="3">
      <c r="A3" s="3" t="inlineStr">
        <is>
          <t>Debt Disclosure [Abstract]</t>
        </is>
      </c>
    </row>
    <row r="4">
      <c r="A4" s="4" t="inlineStr">
        <is>
          <t>Short-Term Borrowings and Credit Lines</t>
        </is>
      </c>
      <c r="B4" s="4" t="inlineStr">
        <is>
          <t>NOTE 4—SHORT-TERM BORROWINGS AND CREDIT LINES At the beginning of the 2020, the Company had an unsecured, committed revolving line of credit agreement, maturing on August 1, 2023 with monthly variable commitments available for funding that averaged $50.0 million over the course of a calendar year. In March 2020, the Company entered into a first amendment to its unsecured, committed revolving line of credit agreement to remove the seasonality within the commitment levels and provide $125.0 million in committed borrowing availability through December 31, 2020. Effective April 15, 2020, the Company entered into a second amended and restated credit agreement (the “restated credit agreement”) which amended and restated the committed revolving line of credit agreement. The restated credit agreement provides for (i) a secured, committed revolving line of credit, maturing on August 1, 2023 with a commitment available for funding of $125.0 million (the "Revolving A Loan"), (ii) a secured, committed revolving line of credit, maturing April 13, 2021, with a commitment available for funding of $400.0 million (the "Revolving B Loan", together with the Revolving A Loan, the "Revolving Loans"), and (iii) an uncommitted $100.0 million incremental facility, which may be added to the Revolving B Loan if it is executed on, upon request by the Company to the administrative agent. Advances under the Revolving Loans can be either LIBOR loans or base rate loans. LIBOR loans bear interest on the outstanding principal amount thereof for each interest period at a rate per annum equal to LIBOR (subject to a LIBOR floor) plus a margin ranging from 2.00% to 2.75% (the "LIBOR Margin"). Base rate loans bear interest on the outstanding principal amount thereof at a rate per annum equal to the LIBOR Margin plus the greater of (i) daily reset one month LIBOR or (ii) in the case of Revolving A Loans, the LIBOR floor; provided that if the lenders are unable to price loans based on LIBOR, base rate loans will bear interest at an interest rate per annum equal to a margin ranging from 1% to 1.75% plus the higher of (A) the rate of interest most recently announced by the administrative agent as its prime rate or (B) the federal funds rate plus 1.50%. During the second quarter, the LIBOR floor in the restated agreement was 0.75% for advances under the Revolving A Loan and 1.00% for advances under the Revolving B Loan. The restated credit agreement requires the Company to comply with certain financial covenants, and provides for certain restrictions on dividend payments and stock repurchases. During the second quarter, the obligations of the Company under the restated credit agreement are secured by all assets of the Company and Columbia Brands USA, LLC, except for intellectual property, real property, equity interests in foreign subsidiaries and certain other exclusions. If the Company is in default, it is required to comply with certain restrictions on dividend payments and stock repurchases. At June 30, 2020, the Company was in compliance with all associated covenants, and there was no balance outstanding under these lines and facility. As disclosed in Note 15, in July 2020, the Company amended its restated credit agreement. The Company’s Canadian subsidiary has available an unsecured and uncommitted line of credit, which is payable on demand, guaranteed by the Company, and provides for borrowings up to a maximum of CAD$30.0 million (approximately US$22.0 million) at June 30, 2020. The revolving line accrues interest at the Canadian Prime rate for CAD overdraft borrowings or Bankers' Acceptance rate plus 150 basis points for Bankers' Acceptance loans. As of June 30, 2020, there was no balance outstanding under this line of credit. At the beginning of 2020, the Company's European subsidiary had two separate unsecured and uncommitted lines of credit, guaranteed by the Company, and provides for borrowings up to a maximum of €25.8 million and €5.0 million. In June 2020, the Company's European subsidiary entered into an agreement which replaced the €5.0 million line with a €4.4 million secured, committed line of credit, and a €0.6 million unsecured and uncommitted line of credit. The combined available borrowings of the three lines was approximately US$34.6 million at June 30, 2020. Borrowings under the €25.8 million line accrues interest at a base rate of 185 basis points plus 275 basis points. Borrowings under the €0.6 million and €4.4 million lines accrue interest at 75 basis points. As of June 30, 2020, there was no balance outstanding under these facilities. The Company’s Japanese subsidiary has available two separate unsecured and uncommitted overdraft facilities guaranteed by the Company providing for borrowing up to a maximum of US$7.0 million and ¥300.0 million (combined approximately US$9.8 million) at June 30, 2020. Borrowings under these overdraft facilities accrue interest at 275.0 basis points and the Tokyo Interbank Offered Rate plus 0.50 basis points, respectively. As of June 30, 2020, the outstanding balance under the ¥300.0 million facility was ¥300.0 million (approximately US $2.8 million), which was accruing interest at a rate of 0.54% per annum. As of June 30, 2020, there was no balance was outstanding under the US$7.0 million facility. The Company’s Korea subsidiary has available an unsecured and uncommitted overdraft facility guaranteed by the Company providing for borrowing up to a maximum of US$20.0 million at June 30, 2020. Borrowings under the overdraft facility accrue interest at the Korea three month CD rate plus 275.0 basis points. As of June 30, 2020, there was no balance outstanding under this overdraft facility. The Company’s Chinese subsidiary has available an unsecured and uncommitted overdraft and clean advance facility guaranteed by the Company providing for borrowings of advances or overdrafts up to a maximum of US$20.0 million at June 30, 2020. Borrowings under the facility accrue interest on advances of RMB based on the People’s Bank of China (“PBOC”) base rate plus 0.85%, advances of USD based on LIBOR plus 1.8% per annum or overdrafts of RMB based on 110% of the PBOC rate. As of June 30, 2020, there was no balance outstanding under this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For the three months ended June 30, 2020 and 2019, the Company's effective income tax rates were 27.7% and negative 15.3%, respectively. For the six months ended June 30, 2020 and 2019, the effective income tax rates were 26.4% and 13.0%, respectively. The increases in the effective income tax rate for both the three and six months ended June 30, 2020 compared to the three and six months ended June 30, 2019 were driven primarily by the change in mix of book income or loss among jurisdictions, and the recognition in 2019 of a one-time tax benefit related to the passage of a Swiss tax reform package. Income tax expense, deferred tax assets and related liabilities are based on estimates. In the three months ended March 31, 2020, a $1.5 million valuation allowance adjustment was recorded related to the expected portion of tax benefits that would not be realized in certain foreign jurisdictions based on available evidence. The likelihood of realizing the benefits of the deferred tax assets was assessed as of June 30, 2020 and no additional valuation allowance adjustment was recorded. The Company will continue to monitor the realizability of deferred tax assets, particularly in certain foreign jurisdictions where the economic impacts of the COVID-19 pandemic may result in net operating losses. The ability to recover these deferred tax assets depends on several factors, including results of operations and the ability to project future taxable income in those jurisdictions. If it is determined that some additional portion of the tax benefits will not be realized, valuation allowance would be recorded, which would increase income tax expense. Total deferred tax assets as of June 30, 2020 were approximately $73.4 million, of which approximately $7.5 million related to foreign jurisdictions where the Company expects to incur significant net operating losses in the near term, although the risks of failing to realize these benefits vary across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0</t>
        </is>
      </c>
    </row>
    <row r="3">
      <c r="A3" s="3" t="inlineStr">
        <is>
          <t>Product Warranties Disclosures [Abstract]</t>
        </is>
      </c>
    </row>
    <row r="4">
      <c r="A4" s="4" t="inlineStr">
        <is>
          <t>Product Warranty</t>
        </is>
      </c>
      <c r="B4" s="4" t="inlineStr">
        <is>
          <t xml:space="preserve">Some of the Company's products carry life-time or limited warranty provisions for defects in quality and workmanship. A warranty reserve is established at the time of sale to cover estimated costs based on the Company's history of warranty repairs and replacements and is recorded in Cost of sales in the Condensed Consolidated Statements of Operations. The warranty reserve is included in Accrued liabilities in the Condensed Consolidated Balance Sheets. A reconciliation of product warranties is as follows: Three Months Ended June 30, Six Months Ended June 30, (in thousands) 2020 2019 2020 2019 Balance at beginning of period $ 13,122 $ 13,178 $ 14,466 $ 13,186 Provision for warranty claims 593 703 905 2,495 Warranty claims (517) (735) (1,885) (2,459) Other 136 40 (152) (36) Balance at end of period $ 13,334 $ 13,186 $ 13,334 $ 13,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The Company is a party to various legal claims, actions and complaints from time to time. Although the ultimate resolution of legal proceedings cannot be predicted with certainty, management believes that disposition of these matters will not have a material adverse effe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tockholders' Equity Note Disclosure [Text Block]</t>
        </is>
      </c>
      <c r="B4" s="4" t="inlineStr">
        <is>
          <t>Since the inception of the Company's stock repurchase plan in 2004 through June 30, 2020, the Company's Board of Directors has authorized the purchase of $1.1 billion of the Company's common stock. As of June 30, 2020, the Company had repurchased 26.8 million shares under this program at an aggregate purchase price of $1,017.8 million. Shares repurchased generally settle subsequent to the trade date. Shares of the Company's common stock may be repurchased in the open market or through privately negotiated transactions, subject to market conditions. The repurchase program does not obligate the Company to acquire any specific number of shares or to acquire shares over any specified period of time. During the three months ended March 31, 2020, the Company repurchased an aggregate of $132.9 million of common stock under the stock repurchase plan authorized by the Company's Board of Directors and a pre-established written trading plan. In mid-March 2020, to reduce capital outflows and preserve capital, the Company suspended share repurchases and the Company's Board of Directors suspended the quarterly divid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Noncash Expense [Abstract]</t>
        </is>
      </c>
    </row>
    <row r="4">
      <c r="A4" s="4" t="inlineStr">
        <is>
          <t>Stock-Based Compensation</t>
        </is>
      </c>
      <c r="B4" s="4" t="inlineStr">
        <is>
          <t>NOTE 9—STOCK-BASED COMPENSATION At its Annual Meeting held on June 3, 2020, the Company’s shareholders approved the Company’s 2020 Stock Incentive Plan (the “2020 Plan”), and the 2020 Plan became effective on that date following such approval. The 2020 Plan replaced the Company’s 1997 Stock Incentive Plan (the "Prior Plan”) and no new awards will be granted under the Prior Plan. The terms and conditions of the awards granted under the Prior Plan will remain in effect with respect to awards granted under the Prior Plan. The Company has reserved 3 million shares of common stock for issuance under the 2020 Plan, plus up to an aggregate of 1.5 million shares of the Company’s common stock that were previously authorized and available for issuance under the Prior Plan. The 2020 Plan allows for grants of incentive stock options, non-statutory stock options, restricted stock awards, restricted stock units, and other stock-based or cash-based awards. Stock-based compensation expense Stock-based compensation expense consisted of the following: Three Months Ended June 30, Six Months Ended June 30, (in thousands) 2020 2019 2020 2019 Stock options $ 1,755 $ 1,602 $ 3,459 $ 3,091 Restricted stock units 2,282 2,964 4,253 5,690 Total $ 4,037 $ 4,566 $ 7,712 $ 8,781 Stock Options During the six months ended June 30, 2020, the Company granted a total of 660,071 stock options at a weighted average grant date fair value of $14.67. As of June 30, 2020, unrecognized costs related to outstanding stock options totaled $15.1 million, before any related tax benefit. As of June 30, 2020, unrecognized costs related to stock options are expected to be recognized over a weighted average period of 2.83 years. Restricted Stock Units During the six months ended June 30, 2020, the Company granted 209,708 restricted stock units at an estimated average grant date fair value of $79.43. As of June 30, 2020, unrecognized costs related to outstanding restricted stock units totaled $24.5 million, before any related tax benefit. As of June 30, 2020, unrecognized costs related to restricted stock units are expected to be recognized over a weighted average period of 2.5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10—EARNINGS (LOSS) PER SHARE Earnings (los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common shares used in the denominator for computing basic and diluted EPS is as follows: Three Months Ended June 30, Six Months Ended June 30, (in thousands, except per share amounts) 2020 2019 2020 2019 Weighted average shares of common stock outstanding, used in computing basic earnings (loss) per share 66,135 67,930 66,553 68,109 Effect of dilutive stock options and restricted stock units — 630 — 716 Weighted average shares of common stock outstanding, used in computing diluted earnings (loss) per share 66,135 68,560 66,553 68,825 Earnings (loss) per share of common stock: Basic $ (0.77) $ 0.34 $ (0.76) $ 1.43 Diluted $ (0.77) $ 0.34 $ (0.76) $ 1.41 Stock options, service-based restricted stock units, and performance-based restricted stock units representing 2,468,516 and 2,334,223 shares of common stock for the three and six months ended June 30, 2020, respectively, were outstanding but were excluded from the computation of diluted EPS because their effect would have been anti-dilutive due to a net loss in the period or because the shares were subject to performance conditions that had not been m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0</t>
        </is>
      </c>
      <c r="C1" s="2" t="inlineStr">
        <is>
          <t>Dec. 31, 2019</t>
        </is>
      </c>
      <c r="D1" s="2" t="inlineStr">
        <is>
          <t>Jun. 30, 2019</t>
        </is>
      </c>
    </row>
    <row r="2">
      <c r="A2" s="4" t="inlineStr">
        <is>
          <t>Operating Lease, Liability, Noncurrent</t>
        </is>
      </c>
      <c r="B2" s="6" t="n">
        <v>347967</v>
      </c>
      <c r="C2" s="6" t="n">
        <v>371507</v>
      </c>
      <c r="D2" s="6" t="n">
        <v>345063</v>
      </c>
    </row>
    <row r="3">
      <c r="A3" s="3" t="inlineStr">
        <is>
          <t>Current Assets:</t>
        </is>
      </c>
    </row>
    <row r="4">
      <c r="A4" s="4" t="inlineStr">
        <is>
          <t>Cash and cash equivalents</t>
        </is>
      </c>
      <c r="B4" s="5" t="n">
        <v>474793</v>
      </c>
      <c r="C4" s="5" t="n">
        <v>686009</v>
      </c>
      <c r="D4" s="5" t="n">
        <v>386150</v>
      </c>
    </row>
    <row r="5">
      <c r="A5" s="4" t="inlineStr">
        <is>
          <t>Short-term investments</t>
        </is>
      </c>
      <c r="B5" s="5" t="n">
        <v>975</v>
      </c>
      <c r="C5" s="5" t="n">
        <v>1668</v>
      </c>
      <c r="D5" s="5" t="n">
        <v>138198</v>
      </c>
    </row>
    <row r="6">
      <c r="A6" s="4" t="inlineStr">
        <is>
          <t>Accounts receivable, net of allowance of $6,887, $9,043 and $8,666, respectively</t>
        </is>
      </c>
      <c r="B6" s="5" t="n">
        <v>217536</v>
      </c>
      <c r="C6" s="5" t="n">
        <v>488233</v>
      </c>
      <c r="D6" s="5" t="n">
        <v>280641</v>
      </c>
    </row>
    <row r="7">
      <c r="A7" s="4" t="inlineStr">
        <is>
          <t>Inventories</t>
        </is>
      </c>
      <c r="B7" s="5" t="n">
        <v>806887</v>
      </c>
      <c r="C7" s="5" t="n">
        <v>605968</v>
      </c>
      <c r="D7" s="5" t="n">
        <v>756378</v>
      </c>
    </row>
    <row r="8">
      <c r="A8" s="4" t="inlineStr">
        <is>
          <t>Prepaid expenses and other current assets</t>
        </is>
      </c>
      <c r="B8" s="5" t="n">
        <v>102574</v>
      </c>
      <c r="C8" s="5" t="n">
        <v>93868</v>
      </c>
      <c r="D8" s="5" t="n">
        <v>100800</v>
      </c>
    </row>
    <row r="9">
      <c r="A9" s="4" t="inlineStr">
        <is>
          <t>Total current assets</t>
        </is>
      </c>
      <c r="B9" s="5" t="n">
        <v>1602765</v>
      </c>
      <c r="C9" s="5" t="n">
        <v>1875746</v>
      </c>
      <c r="D9" s="5" t="n">
        <v>1662167</v>
      </c>
    </row>
    <row r="10">
      <c r="A10" s="4" t="inlineStr">
        <is>
          <t>Property, plant and equipment, at cost, net of accumulated depreciation of $472,447, $455,811 and $435,625, respectively</t>
        </is>
      </c>
      <c r="B10" s="5" t="n">
        <v>328904</v>
      </c>
      <c r="C10" s="5" t="n">
        <v>346651</v>
      </c>
      <c r="D10" s="5" t="n">
        <v>312948</v>
      </c>
    </row>
    <row r="11">
      <c r="A11" s="4" t="inlineStr">
        <is>
          <t>Operating Lease, Right-of-Use Asset</t>
        </is>
      </c>
      <c r="B11" s="5" t="n">
        <v>365521</v>
      </c>
      <c r="C11" s="5" t="n">
        <v>394501</v>
      </c>
      <c r="D11" s="5" t="n">
        <v>368856</v>
      </c>
    </row>
    <row r="12">
      <c r="A12" s="4" t="inlineStr">
        <is>
          <t>Intangible assets, net (Note 5)</t>
        </is>
      </c>
      <c r="B12" s="5" t="n">
        <v>122105</v>
      </c>
      <c r="C12" s="5" t="n">
        <v>123595</v>
      </c>
      <c r="D12" s="5" t="n">
        <v>125085</v>
      </c>
    </row>
    <row r="13">
      <c r="A13" s="4" t="inlineStr">
        <is>
          <t>Goodwill</t>
        </is>
      </c>
      <c r="B13" s="5" t="n">
        <v>68594</v>
      </c>
      <c r="C13" s="5" t="n">
        <v>68594</v>
      </c>
      <c r="D13" s="5" t="n">
        <v>68594</v>
      </c>
    </row>
    <row r="14">
      <c r="A14" s="4" t="inlineStr">
        <is>
          <t>Deferred Income Tax Assets, Net</t>
        </is>
      </c>
      <c r="B14" s="5" t="n">
        <v>73395</v>
      </c>
      <c r="C14" s="5" t="n">
        <v>78849</v>
      </c>
      <c r="D14" s="5" t="n">
        <v>82418</v>
      </c>
    </row>
    <row r="15">
      <c r="A15" s="4" t="inlineStr">
        <is>
          <t>Other non-current assets</t>
        </is>
      </c>
      <c r="B15" s="5" t="n">
        <v>61113</v>
      </c>
      <c r="C15" s="5" t="n">
        <v>43655</v>
      </c>
      <c r="D15" s="5" t="n">
        <v>42379</v>
      </c>
    </row>
    <row r="16">
      <c r="A16" s="4" t="inlineStr">
        <is>
          <t>Total assets</t>
        </is>
      </c>
      <c r="B16" s="5" t="n">
        <v>2622397</v>
      </c>
      <c r="C16" s="5" t="n">
        <v>2931591</v>
      </c>
      <c r="D16" s="5" t="n">
        <v>2662447</v>
      </c>
    </row>
    <row r="17">
      <c r="A17" s="3" t="inlineStr">
        <is>
          <t>Current Liabilities:</t>
        </is>
      </c>
    </row>
    <row r="18">
      <c r="A18" s="4" t="inlineStr">
        <is>
          <t>Line of Credit, Current</t>
        </is>
      </c>
      <c r="B18" s="5" t="n">
        <v>2789</v>
      </c>
      <c r="C18" s="5" t="n">
        <v>0</v>
      </c>
      <c r="D18" s="5" t="n">
        <v>0</v>
      </c>
    </row>
    <row r="19">
      <c r="A19" s="4" t="inlineStr">
        <is>
          <t>Accounts payable</t>
        </is>
      </c>
      <c r="B19" s="5" t="n">
        <v>255702</v>
      </c>
      <c r="C19" s="5" t="n">
        <v>255372</v>
      </c>
      <c r="D19" s="5" t="n">
        <v>309945</v>
      </c>
    </row>
    <row r="20">
      <c r="A20" s="4" t="inlineStr">
        <is>
          <t>Accrued liabilities (Note 6)</t>
        </is>
      </c>
      <c r="B20" s="5" t="n">
        <v>203827</v>
      </c>
      <c r="C20" s="5" t="n">
        <v>295723</v>
      </c>
      <c r="D20" s="5" t="n">
        <v>200816</v>
      </c>
    </row>
    <row r="21">
      <c r="A21" s="4" t="inlineStr">
        <is>
          <t>Operating Lease, Liability, Current</t>
        </is>
      </c>
      <c r="B21" s="5" t="n">
        <v>70916</v>
      </c>
      <c r="C21" s="5" t="n">
        <v>64019</v>
      </c>
      <c r="D21" s="5" t="n">
        <v>60804</v>
      </c>
    </row>
    <row r="22">
      <c r="A22" s="4" t="inlineStr">
        <is>
          <t>Income taxes payable</t>
        </is>
      </c>
      <c r="B22" s="5" t="n">
        <v>2594</v>
      </c>
      <c r="C22" s="5" t="n">
        <v>15801</v>
      </c>
      <c r="D22" s="5" t="n">
        <v>6416</v>
      </c>
    </row>
    <row r="23">
      <c r="A23" s="4" t="inlineStr">
        <is>
          <t>Total current liabilities</t>
        </is>
      </c>
      <c r="B23" s="5" t="n">
        <v>535828</v>
      </c>
      <c r="C23" s="5" t="n">
        <v>630915</v>
      </c>
      <c r="D23" s="5" t="n">
        <v>577981</v>
      </c>
    </row>
    <row r="24">
      <c r="A24" s="4" t="inlineStr">
        <is>
          <t>Operating Lease, Liability, Noncurrent</t>
        </is>
      </c>
      <c r="B24" s="5" t="n">
        <v>347967</v>
      </c>
      <c r="C24" s="5" t="n">
        <v>371507</v>
      </c>
      <c r="D24" s="5" t="n">
        <v>345063</v>
      </c>
    </row>
    <row r="25">
      <c r="A25" s="4" t="inlineStr">
        <is>
          <t>Income taxes payable, noncurrent</t>
        </is>
      </c>
      <c r="B25" s="5" t="n">
        <v>48863</v>
      </c>
      <c r="C25" s="5" t="n">
        <v>48427</v>
      </c>
      <c r="D25" s="5" t="n">
        <v>53216</v>
      </c>
    </row>
    <row r="26">
      <c r="A26" s="4" t="inlineStr">
        <is>
          <t>Deferred Income Tax Liabilities, Net</t>
        </is>
      </c>
      <c r="B26" s="5" t="n">
        <v>7942</v>
      </c>
      <c r="C26" s="5" t="n">
        <v>6361</v>
      </c>
      <c r="D26" s="5" t="n">
        <v>8518</v>
      </c>
    </row>
    <row r="27">
      <c r="A27" s="4" t="inlineStr">
        <is>
          <t>Other Liabilities, Noncurrent</t>
        </is>
      </c>
      <c r="B27" s="5" t="n">
        <v>28968</v>
      </c>
      <c r="C27" s="5" t="n">
        <v>24934</v>
      </c>
      <c r="D27" s="5" t="n">
        <v>22475</v>
      </c>
    </row>
    <row r="28">
      <c r="A28" s="4" t="inlineStr">
        <is>
          <t>Total liabilities</t>
        </is>
      </c>
      <c r="B28" s="5" t="n">
        <v>969568</v>
      </c>
      <c r="C28" s="5" t="n">
        <v>1082144</v>
      </c>
      <c r="D28" s="5" t="n">
        <v>1007253</v>
      </c>
    </row>
    <row r="29">
      <c r="A29" s="4" t="inlineStr">
        <is>
          <t>Commitments and Contingencies</t>
        </is>
      </c>
      <c r="B29" s="4" t="inlineStr">
        <is>
          <t xml:space="preserve"> </t>
        </is>
      </c>
      <c r="C29" s="4" t="inlineStr">
        <is>
          <t xml:space="preserve"> </t>
        </is>
      </c>
      <c r="D29" s="4" t="inlineStr">
        <is>
          <t xml:space="preserve"> </t>
        </is>
      </c>
    </row>
    <row r="30">
      <c r="A30" s="3" t="inlineStr">
        <is>
          <t>Equity:</t>
        </is>
      </c>
    </row>
    <row r="31">
      <c r="A31" s="4" t="inlineStr">
        <is>
          <t>Preferred stock; 10,000 shares authorized; none issued and outstanding</t>
        </is>
      </c>
      <c r="B31" s="5" t="n">
        <v>0</v>
      </c>
      <c r="C31" s="5" t="n">
        <v>0</v>
      </c>
      <c r="D31" s="5" t="n">
        <v>0</v>
      </c>
    </row>
    <row r="32">
      <c r="A32" s="4" t="inlineStr">
        <is>
          <t>Common stock (no par value); 250,000 shares authorized; 69,988, 69,995, and 69,686 issued and outstanding, respectively (Note 9)</t>
        </is>
      </c>
      <c r="B32" s="5" t="n">
        <v>5396</v>
      </c>
      <c r="C32" s="5" t="n">
        <v>4937</v>
      </c>
      <c r="D32" s="5" t="n">
        <v>100</v>
      </c>
    </row>
    <row r="33">
      <c r="A33" s="4" t="inlineStr">
        <is>
          <t>Retained earnings</t>
        </is>
      </c>
      <c r="B33" s="5" t="n">
        <v>1653293</v>
      </c>
      <c r="C33" s="5" t="n">
        <v>1848935</v>
      </c>
      <c r="D33" s="5" t="n">
        <v>1656392</v>
      </c>
    </row>
    <row r="34">
      <c r="A34" s="4" t="inlineStr">
        <is>
          <t>Accumulated other comprehensive loss (Note 8)</t>
        </is>
      </c>
      <c r="B34" s="5" t="n">
        <v>-5860</v>
      </c>
      <c r="C34" s="5" t="n">
        <v>-4425</v>
      </c>
      <c r="D34" s="5" t="n">
        <v>-1298</v>
      </c>
    </row>
    <row r="35">
      <c r="A35" s="4" t="inlineStr">
        <is>
          <t>Total shareholders' equity</t>
        </is>
      </c>
      <c r="B35" s="5" t="n">
        <v>1652829</v>
      </c>
      <c r="C35" s="5" t="n">
        <v>1849447</v>
      </c>
      <c r="D35" s="5" t="n">
        <v>1655194</v>
      </c>
    </row>
    <row r="36">
      <c r="A36" s="4" t="inlineStr">
        <is>
          <t>Total liabilities and equity</t>
        </is>
      </c>
      <c r="B36" s="6" t="n">
        <v>2622397</v>
      </c>
      <c r="C36" s="6" t="n">
        <v>2931591</v>
      </c>
      <c r="D36" s="6" t="n">
        <v>2662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t>
        </is>
      </c>
      <c r="B4" s="4" t="inlineStr">
        <is>
          <t xml:space="preserve">Accumulated other comprehensive loss on the Company's Condensed Consolidated Balance Sheets is net of applicable taxes, and consists of unrealized holding gains and losses on available-for-sale securities, unrealized gains and losses on certain derivative transactions and foreign currency translation adjustments. The following table sets forth the changes in Accumulated other comprehensive loss for the three months ended June 30, 2020: (in thousands) Unrealized losses on available-for-sale securities Unrealized holding gains (losses) on derivative transactions Foreign currency translation adjustments Total Balance at March 31, 2020 $ (4) $ 21,007 $ (28,977) $ (7,974) Other comprehensive income (loss) before reclassifications — (3,347) 6,976 3,629 Amounts reclassified from accumulated other comprehensive loss (1) — (1,515) — (1,515) Net other comprehensive income (loss) during the period — (4,862) 6,976 2,114 Balance at June 30, 2020 $ (4) $ 16,145 $ (22,001) $ (5,860) (1) Amounts reclassified are recorded in Net sales, Cost of sales, or Other non-operating income on the Condensed Consolidated Statements of Operations. Refer to Note 13 for further information regarding classifications. The following table sets forth the changes in Accumulated other comprehensive loss for three months ended June 30, 2019: (in thousands) Unrealized losses on available-for-sale securities Unrealized holding gains (losses) on derivative transactions Foreign currency translation adjustments Total Balance at March 31, 2019 $ (4) $ 13,198 $ (16,512) $ (3,318) Other comprehensive income (loss) before reclassifications — (464) 3,901 3,437 Amounts reclassified from accumulated other comprehensive loss (1) — (1,417) — (1,417) Net other comprehensive income (loss) during the period — (1,881) 3,901 2,020 Balance at June 30, 2019 $ (4) $ 11,317 $ (12,611) $ (1,298) (1) Amounts reclassified are recorded in Net Sales or Cost of sales on the Condensed Consolidated Statements of Operations. Refer to Note 13 for further information regarding classifications. The following table sets forth the changes in Accumulated other comprehensive loss for the six months ended June 30, 2020: (in thousands) Unrealized gains (losses) on available-for-sale securities Unrealized holding gains (losses) on derivative transactions Foreign currency translation adjustments Total Balance at December 31, 2019 $ (4) $ 9,482 $ (13,903) $ (4,425) Other comprehensive income (loss) before reclassifications — 11,015 (8,098) 2,917 Amounts reclassified from accumulated other comprehensive loss (1) — (4,352) — (4,352) Net other comprehensive income (loss) during the period — 6,663 (8,098) (1,435) Balance at June 30, 2020 $ (4) $ 16,145 $ (22,001) $ (5,860) (1) Amounts reclassified are recorded in Net Sales, Cost of sales, or Other non-operating income on the Condensed Consolidated Statements of Operations. Refer to Note 13 for further information regarding classifications. The following table sets forth the changes in Accumulated other comprehensive loss for the six months ended June 30, 2019: (in thousands) Unrealized gains (losses) on available-for-sale securities Unrealized holding gains (losses) on derivative transactions Foreign currency translation adjustments Total Balance at December 31, 2018 $ (60) $ 11,964 $ (15,967) $ (4,063) Other comprehensive income before reclassifications 56 2,804 3,356 6,216 Amounts reclassified from accumulated other comprehensive loss (1) — (3,352) — (3,352) Net other comprehensive income (loss) during the period 56 (548) 3,356 2,864 Purchase of non-controlling interest — (99) — (99) Balance at June 30, 2019 $ (4) $ 11,317 $ (12,611) $ (1,2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Measurement Disclosures [Abstract]</t>
        </is>
      </c>
    </row>
    <row r="4">
      <c r="A4" s="4" t="inlineStr">
        <is>
          <t>Segment Information</t>
        </is>
      </c>
      <c r="B4" s="4" t="inlineStr">
        <is>
          <t>NOTE 12—SEGMENT INFORMATION The Company has four reportable geographic segments: U.S., LAAP, EMEA, and Canada, which are reflective of the Company's internal organization, management and oversight structure. Each geographic segment operates predominantly in one industry: the design, development, marketing, and distribution of outdoor, active and everyday lifestyle apparel, footwear, accessories, and equipment products. Intersegment net sales and intersegment profits, which are recorded at a negotiated mark-up and eliminated in consolidation, are not material. Unallocated corporate expenses consist of expenses incurred by centrally-managed departments, including global information systems, finance, human resources and legal, as well as executive compensation, unallocated benefit program expense, and other miscellaneous costs. The geographic distribution of the Company's Net sales and Income (loss) from operations in the Condensed Consolidated Statements of Operations are summarized in the following table for the three and six months ended June 30, 2020 and 2019. Three Months Ended June 30, Six Months Ended June 30, (in thousands) 2020 2019 2020 2019 Net sales to unrelated entities: U.S. $ 183,245 $ 315,527 $ 559,113 $ 727,751 LAAP 67,310 101,614 169,961 234,473 EMEA 58,291 91,527 114,139 162,875 Canada 7,765 17,542 41,626 55,719 $ 316,611 $ 526,210 $ 884,839 $ 1,180,818 Segment income (loss) from operations: U.S. $ (18,155) $ 46,453 $ 21,877 $ 142,176 LAAP (2,184) 9,991 3,954 36,741 EMEA 139 9,557 73 18,743 Canada (8,776) (2,618) (4,625) 3,393 Total segment income (loss) from operations (28,976) 63,383 21,279 201,053 Unallocated corporate expenses (41,324) (47,018) (93,566) (96,730) Interest income (expense), net (805) 2,571 1,008 5,971 Other non-operating income, net 935 1,032 2,673 1,478 Income (loss) before income tax $ (70,170) $ 19,968 $ (68,606) $ 111,772 Concentrations The Company had two customers that accounted for 13.3% and 12.9%, respectively, of Accounts receivable, net of allowance on the Condensed Consolidated Balance Sheets as of June 30, 2020. The Company had one customer that accounted for 13.9% of Accounts receivable, net of allowance as of December 31, 2019. The Company had one customer that accounted for 10.7% of Accounts receivable, net of allowance as of June 30, 2019. No single customer accounted for 10% or more of Net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6 Months Ended</t>
        </is>
      </c>
    </row>
    <row r="2">
      <c r="B2" s="2" t="inlineStr">
        <is>
          <t>Jun. 30, 2020</t>
        </is>
      </c>
    </row>
    <row r="3">
      <c r="A3" s="3" t="inlineStr">
        <is>
          <t>Derivative Instruments and Hedges, Assets [Abstract]</t>
        </is>
      </c>
    </row>
    <row r="4">
      <c r="A4" s="4" t="inlineStr">
        <is>
          <t>Financial Instruments And Risk Management</t>
        </is>
      </c>
      <c r="B4" s="4" t="inlineStr">
        <is>
          <t xml:space="preserve">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nited States dollar inventory purchases. Subsidiaries that use United States dollars and euros as their functional currency also have non-functional currency denominated sales for which the Company hedges the Canadian dollar and Great British pound.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prior to June 2019, the time value components ("forward points") were excluded from the determination of hedge effectiveness and included in current period Cost of sales for hedges of anticipated United States dollar inventory purchases and in Net sales for hedges of anticipated non-functional currency denominated sales on a straight-line basis over the life of the contract. Effective June 2019, the forward points are included in the fair value of the cash flow hedge on a prospective basis. These costs or benefits will be included in Accumulated other comprehensive loss until the underlying hedge transaction is recognized in either Net sales or Cost of sales , at which time, the forward points will also be recognized as a component of Net income (loss) . The Company also uses currency forward contracts not formally designated as hedges to manage the consolidated currency exchange rate risk associated with the remeasurement of non-functional currency denominated monetary assets and liabilities by subsidiaries that use United States dollars, euros, Canadian dollars, yen, won, or renminbi as their functional currency. Non-functional currency denominated monetary assets and liabilities consist primarily of cash and cash equivalents, short-term investments, receivables, payables, deferred income taxes, and intercompany loans. The gains and losses generated on these currency forward contracts not formally designated as hedges are expected to be largely offset in Other non-operating income by the gains and losses generated from the remeasurement of the non-functional currency denominated monetary assets and liabilities. The following table presents the gross notional amount of outstanding derivative instruments: (in thousands) June 30, December 31, June 30, Derivative instruments designated as cash flow hedges: Currency forward contracts $ 381,599 $ 471,822 $ 353,975 Derivative instruments not designated as cash flow hedges: Currency forward contracts 223,500 214,086 359,179 At June 30, 2020, $14.9 million of deferred net gains on both outstanding and matured derivatives recorded in O ther comprehensive income are expected to be reclassified to Net income (loss) during the next twelve months as a result of underlying hedged transactions also being recorded in Net sales or Cost of sales in the Condensed Consolidated Statements of Operations. Actual amounts ultimately reclassified to Net sales or Cost of sales in the Condensed Consolidated Statements of Comprehensive Income are dependent on United States dollar exchange rates in effect against the euro, pound sterling, renminbi, Canadian dollar, and yen when outstanding derivative contracts mature. At June 30, 2020, the Company's derivative contracts had a remaining maturity of less than approximately four years. The maximum net exposure to any single counterparty, which is generally limited to the aggregate unrealized gain of all contracts with that counterparty, was $6.0 million at June 30, 2020. All of the Company's derivative counterparties have credit ratings that are investment grade or higher. The Company is a party to master netting arrangements that contain features that allow counterparties to net settle amounts arising from multiple separate derivative transactions or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in thousands) Balance Sheet Classification June 30, December 31, June 30, Derivative instruments designated as cash flow hedges: Derivative instruments in asset positions: Currency forward contracts Prepaid expenses and other current assets $ 10,839 $ 11,855 $ 11,392 Currency forward contracts Other non-current assets 6,775 4,159 6,776 Derivative instruments in liability positions: Currency forward contracts Accrued liabilities 80 1,313 170 Currency forward contracts Other long-term liabilities — 768 140 Derivative instruments not designated as cash flow hedges: Derivative instruments in asset positions: Currency forward contracts Prepaid expenses and other current assets 4,641 2,146 2,181 Derivative instruments in liability positions: Currency forward contracts Accrued liabilities 524 953 1,920 The following table presents the statement of operations effect and classification of derivative instruments: Statement of Three Months Ended June 30, Six Months Ended June 30, (in thousands) 2020 2019 2020 2019 Currency Forward and Option Contracts: Derivative instruments designated as cash flow hedges: Gain (loss) recognized in other comprehensive income (loss), net of tax — $ (3,347) $ (464) $ 11,015 $ 2,804 Gain reclassified from accumulated other comprehensive income or loss to income for the effective portion Net sales 165 75 43 110 Gain reclassified from accumulated other comprehensive income or loss to income for the effective portion Cost of sales 1,826 925 4,621 2,121 Gain reclassified from accumulated other comprehensive income or loss to income as a result of cash flow hedge discontinuance Other non-operating income 6 — 1,117 — Loss recognized in income for amount excluded from effectiveness testing and for the ineffective portion Net sales — (26) — (31) Gain recognized in income for amount excluded from effectiveness testing and for the ineffective portion Cost of sales — 931 — 2,380 Derivative instruments not designated as cash flow hedges: Gain (loss) recognized in income Other non-operating income (319) (1,137) 1,330 (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0</t>
        </is>
      </c>
    </row>
    <row r="3">
      <c r="A3" s="3" t="inlineStr">
        <is>
          <t>Fair Value Disclosures [Abstract]</t>
        </is>
      </c>
    </row>
    <row r="4">
      <c r="A4" s="4" t="inlineStr">
        <is>
          <t>Fair Value Measures</t>
        </is>
      </c>
      <c r="B4" s="4" t="inlineStr">
        <is>
          <t>Certain assets and liabilities are reported at fair value on either a recurring or nonrecurring basis. Fair value is defined as an exit price, representing the amount that the Company would receive to sell an asset or pay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The Company's assets and liabilities measured at fair value are categorized as Level 1 or Level 2 instruments. 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 Assets and liabilities measured at fair value on a recurring basis as of June 30, 2020 were as follows: (in thousands) Level 1 Level 2 Level 3 Total Assets: Cash equivalents: Money market funds $ 151,823 $ — $ — $ 151,823 Other short-term investments: Money market funds 51 — — 51 Mutual fund shares 924 — — 924 Other current assets: Derivative financial instruments — 15,480 — 15,480 Other non-current assets: Money market funds 4,173 — — 4,173 Mutual fund shares 11,425 — — 11,425 Derivative financial instruments — 6,775 — 6,775 Total assets measured at fair value $ 168,396 $ 22,255 $ — $ 190,651 Liabilities: Accrued liabilities: Derivative financial instruments $ — $ 604 $ — $ 604 Total liabilities measured at fair value $ — $ 604 $ — $ 604 Assets and liabilities measured at fair value on a recurring basis as of December 31, 2019 were as follows: (in thousands) Level 1 Level 2 Level 3 Total Assets: Cash equivalents: Money market funds $ 288,926 $ — $ — $ 288,926 United States government treasury bills — 34,928 — 34,928 Commercial paper — 33,587 — 33,587 Other short-term investments: Mutual fund shares 1,668 — — 1,668 Other current assets: Derivative financial instruments — 14,001 — 14,001 Non-current assets: Money market funds 1,792 — — 1,792 Mutual fund shares 12,172 — — 12,172 Derivative financial instruments — 4,159 — 4,159 Total assets measured at fair value $ 304,558 $ 86,675 $ — $ 391,233 Liabilities: Accrued liabilities: Derivative financial instruments $ — $ 2,266 $ — $ 2,266 Other long-term liabilities: Derivative financial instruments — 768 — 768 Total liabilities measured at fair value $ — $ 3,034 $ — $ 3,034 Assets and liabilities measured at fair value on a recurring basis as of June 30, 2019 were as follows: (in thousands) Level 1 Level 2 Level 3 Total Assets: Cash equivalents: Money market funds $ 130,097 $ — $ — $ 130,097 Available-for-sale short-term investments: (1) United States government treasury bills — 136,721 — 136,721 Other short-term investments: Mutual funds shares 1,477 — — 1,477 Other current assets: Derivative financial instruments — 13,573 — 13,573 Other non-current assets: Money market funds 1,312 — — 1,312 Mutual fund shares 10,954 — — 10,954 Derivative financial instruments — 6,776 — 6,776 Total assets measured at fair value $ 143,840 $ 157,070 $ — $ 300,910 Liabilities: Accrued liabilities: Derivative financial instruments $ — $ 2,090 $ — $ 2,090 Other long-term liabilities: Derivative financial instruments — 140 — 140 Total liabilities measured at fair value $ — $ 2,230 $ — $ 2,230 (1) Investments have remaining maturities of less than one year. Non-recurring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NOTE 15—SUBSEQUENT EVENT On July 10, 2020 the Company entered into a first amendment (the "first amendment") to its restated credit agreement that was in effect as of June 30, 2020 and disclosed in Note 4. The first amendment provides for suspensions of and adjustments to the financial covenants beginning on July 1, 2020 through December 31, 2020 (the "covenant suspension period") as follows: (i) the funded debt ratio no longer needs to be maintained during the covenant suspension period, (ii) the interest coverage ratio no longer needs to be maintained during the covenant suspension period, and (iii) the Company must maintain liquidity (inclusive of unrestricted and unencumbered cash-on-hand of the Company and its subsidiaries and, with certain limitations, availability under the revolving credit facilities provided for in the revolving credit facilities provided for in the restated credit agreement) of not less than $200.0 million as of each calendar month end during the covenant suspension period. In addition, the minimum LIBOR floors were revised to be 0.50% in the case of both Revolving A and Revolving B loans. The first amendment also provides for a letter of credit facility and contains modifications to certain other negative covenants. This includes a change to the negative indebtedness covenant to allow for up to $350 million in additional unsecured indebtedness. In connection with the first amendment, the Company amended and restated the collateral agreement, originally dated April 15, 2020 to provide for a pledge by the Company and Columbia Brands USA, LLC of 65% of their equity interests in foreign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Organization Estimates and Assumptions (Policies)</t>
        </is>
      </c>
      <c r="B1" s="2" t="inlineStr">
        <is>
          <t>6 Months Ended</t>
        </is>
      </c>
    </row>
    <row r="2">
      <c r="B2" s="2" t="inlineStr">
        <is>
          <t>Jun. 30, 2020</t>
        </is>
      </c>
    </row>
    <row r="3">
      <c r="A3" s="3" t="inlineStr">
        <is>
          <t>Text Block [Abstract]</t>
        </is>
      </c>
    </row>
    <row r="4">
      <c r="A4" s="4" t="inlineStr">
        <is>
          <t>Principles of Consolidation</t>
        </is>
      </c>
      <c r="B4" s="4" t="inlineStr">
        <is>
          <t>Principles of Consolidation The condensed consolidated financial statements include the accounts of Columbia Sportswear Company and its wholly owned subsidiaries. All significant intercompany balances and transactions have been eliminated in consolidation.</t>
        </is>
      </c>
    </row>
    <row r="5">
      <c r="A5" s="4" t="inlineStr">
        <is>
          <t>Estimates and Assumptions</t>
        </is>
      </c>
      <c r="B5" s="4" t="inlineStr">
        <is>
          <t>Estimates and Assumption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 more significant estimates relate to revenue recognition, allowance for uncollectible accounts receivable, excess, close-out and slow moving inventory, product warranty, impairment of long-lived assets, intangible assets and goodwill, income taxes, and stock-based compensation. COVID-19 A novel strain of coronavirus ("COVID-19") was first identified in China in December 2019 and a global pandemic of respiratory disease caused by COVID-19 was declared by the World Health Organization in March 2020. The current environment of uncertainty significantly affected the June 30, 2020 estimates for allowance for uncollectible accounts receivable and excess, close-out and slow-moving inventory. These estimates involve assumptions about future events. The allowance for uncollectible accounts receivable includes assumptions about the future financial condition of the Company's customers and their ability to make required payments. The provision for excess, close-out and slow moving inventory includes assumptions about future demand for the Company’s products and the Company's ability to sell them at a profit. As a result of lower consumer demand related to the COVID-19 pandemic, the Company tested certain retail locations and their respective lease right-of-use assets for impairment. In the second quarter of 2020, impairment charges of $6.6 million for certain underperforming retail stores were recognized in Selling, general and administrative expenses (" SG&amp;A expense") . Additionally, as a result of the COVID-19 pandemic and a significant decline in projected net sales, the prAna brand's trademark and goodwill were tested for impairment as of March 31, 2020. While no impairment was indicated during the first quarter 2020 tests, the degree by which the fair value of the prAna reporting unit and trademark exceeded their respective carrying values declined from the Company's 2019 impairment test. After performing both qualitative and quantitative analysis, including review of future long-term revenue and cash flow assumptions, the Company concluded a triggering event requiring measurement of the prAna brand's trademark and goodwill for impairment as of June 30, 2020 did not occur. If, due to the current level of uncertainty relating to the COVID-19 pandemic, the prAna brand's actual or projected future performance deteriorates from the projections considered in the Company's first quarter 2020 impairment tests, it is possible that an impairment charge would be required. As of June 30, 2020, the Company had received or negotiated lease concessions related to the effects of COVID-19 on a portion of its stores. The Company expects continued lease concession negotiations to be finalized during the second half of 2020. In April 2020, the Financial Accounting Standards Board (“FASB”) issued a Staff Q&amp;A, Topic 842 and 840: Accounting for Lease Concessions Related to the Effects of the COVID-19 Pandemic.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The Company elected to account for lease concessions related to the effects of the COVID-19 pandemic in accordance with the Staff Q&amp;A. For concessions that provide a deferral of payments with no substantive changes to the consideration in the original contract, the Company continues to recognize expense during the deferral period. For concessions in the form of lease abatements, the reduced lease payments are accounted for as reductions to variable lease expense. In the periods presented, lease concessions reducing variable lease expense were not material. In response to COVID-19, the Coronavirus Aid, Relief, and Economic Security Act (the “CARES Act”) was signed into law in the United States on March 27, 2020. The CARES Act provides payroll tax credits for employee retention, deferral of payroll tax payments and several income tax provision modifications. Additionally, there are other subsidies and incentives provided by foreign governments in the countries where the Company conducts business. In the second quarter of 2020, $4.3 million of government subsidies and incentives reduced SG&amp;A expense .</t>
        </is>
      </c>
    </row>
    <row r="6">
      <c r="A6" s="4" t="inlineStr">
        <is>
          <t>Recently Adopted Accounting Pronouncements and Not Yet Adopted</t>
        </is>
      </c>
      <c r="B6" s="4" t="inlineStr">
        <is>
          <t xml:space="preserve">Recently Adopted Accounting Pronouncements Effective January 1, 2020, the Company adopted Accounting Standards Update ("ASU") No. 2018-15, Intangibles - Goodwill and Other - Internal-Use Software (Subtopic 350-40) issued by the FASB in August 2018, which clarifies certain aspects of accounting for implementation costs incurred in a cloud computing arrangement ("CCA") that is a service contract. Under the ASU, an entity would expense costs incurred in the preliminary-project and post-implementation-operation stages. The entity would also capitalize certain costs incurred during the application-development stage, as well as certain costs related to enhancements. The ASU does not change the accounting for the service component of a CCA. The Company adopted the standard using the prospective method and anticipates an increase in cloud-specific implementation assets as specific cloud initiatives are executed by the Company. These assets will generally be included in Other non-current assets in the Condensed Consolidated Balance Sheets and will amortize over their assessed useful lives or the term of the underlying cloud computing hosting contract, whichever is shorter. Upon the adoption of the standard, there was no immediate impact to the Company's financial position, results of operations or cash flows. Effective January 1, 2020, the Company adopted ASU No. 2017-04, Intangibles - Goodwill and Other (Topic 350): Simplifying the Test for Goodwill Impairment issued by the FASB in January 2017,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e impact of the new standard will depend on the specific facts and circumstances of future individual goodwill impairments, if any. Effective January 1, 2020, the Company adopted ASU No. 2016-13, Financial Instruments - Credit Losses (Topic 326): Measurement of Credit Losses on Financial Instruments issued by the FASB in June 2016, as well as the clarifying amendments subsequently issued.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Upon adoption of the standard, there was no immediate impact to the Company's financial position, results of operations or cash flows. On an ongoing basis, the Company will contemplate forward-looking economic conditions in recording lifetime expected credit losses for the Company’s financial assets measured at cost, such as the Company’s trade receivables and certain short-term investments. Summary of Significant Accounting Policies Except as disclosed below, there have been no significant changes to the Company's significant accounting policies as described in Note 2 in the Company's Annual Report on Form 10-K for the year ended December 31, 2019. The following significant accounting policies have been updated since the Company’s 2019 Annual Report on Form 10-K as a result of the adoption of ASU No.2016-13 and ASU No. 2018-15, respectively: Accounts Receivable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 Cloud Computing Arrangements The Company’s CCAs primarily relate to various enterprise resource planning systems, as well as other supporting systems. These assets are generally included in Other non-current assets in the Condensed Consolidated Balance Sheets and amortize on a straight-line basis over their assessed useful lives or the term of the underlying cloud computing hosting contract, whichever is shorter. As of June 30, 2020, one asset was placed in-service with a useful life of two years. As of June 30, 2020, the Company had a balance of capitalized implementation costs of $19.2 million and associated accumulated amortization of $0.1 million. Changes in these assets are recorded in Other Assets within operating activities in the Condensed Consolidated Statements of Cash Flows. Recent Accounting Pronouncements Not Yet Adopted In December 2019, the FASB issued ASU No. 2019-1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he following tables disaggregate the Company's operating segment Net sales by product category and sales channel, which the Company believes provide a meaningful depiction of how the nature, timing, and uncertainty of Net sales are affected by economic factors: Three Months Ended June 30, 2020 (in thousands) U.S. LAAP EMEA Canada Total Product category net sales Apparel, Accessories and Equipment $ 151,456 $ 47,876 $ 39,010 $ 5,575 $ 243,917 Footwear 31,789 19,434 19,281 2,190 72,694 Total $ 183,245 $ 67,310 $ 58,291 $ 7,765 $ 316,611 Sales channel net sales Wholesale $ 73,334 $ 31,219 $ 53,086 $ 2,264 $ 159,903 Direct-to-consumer 109,911 36,091 5,205 5,501 156,708 Total $ 183,245 $ 67,310 $ 58,291 $ 7,765 $ 316,611 Three Months Ended June 30, 2019 (in thousands) U.S. LAAP EMEA Canada Total Product category net sales Apparel, Accessories and Equipment $ 277,604 $ 74,096 $ 66,409 $ 14,153 $ 432,262 Footwear 37,923 27,518 25,118 3,389 93,948 Total $ 315,527 $ 101,614 $ 91,527 $ 17,542 $ 526,210 Sales channel net sales Wholesale $ 151,714 $ 51,171 $ 83,521 $ 9,884 $ 296,290 Direct-to-consumer 163,813 50,443 8,006 7,658 229,920 Total $ 315,527 $ 101,614 $ 91,527 $ 17,542 $ 526,210 Six months ended June 30, 2020 (in thousands) U.S. LAAP EMEA Canada Total Product category net sales Apparel, Accessories and Equipment $ 461,133 $ 123,789 $ 78,940 $ 32,224 $ 696,086 Footwear 97,980 46,172 35,199 9,402 188,753 Total $ 559,113 $ 169,961 $ 114,139 $ 41,626 $ 884,839 Sales channel net sales Wholesale $ 276,202 $ 88,593 $ 95,342 $ 25,726 $ 485,863 Direct-to-consumer 282,911 81,368 18,797 15,900 398,976 Total $ 559,113 $ 169,961 $ 114,139 $ 41,626 $ 884,839 Six Months Ended June 30, 2019 (in thousands) U.S. LAAP EMEA Canada Total Product category net sales Apparel, Accessories and Equipment $ 622,309 $ 174,433 $ 117,110 $ 44,377 $ 958,229 Footwear 105,442 60,040 45,765 11,342 222,589 Total $ 727,751 $ 234,473 $ 162,875 $ 55,719 $ 1,180,818 Sales channel net sales Wholesale $ 360,283 $ 122,149 $ 139,890 $ 37,126 $ 659,448 Direct-to-consumer 367,468 112,324 22,985 18,593 521,370 Total $ 727,751 $ 234,473 $ 162,875 $ 55,719 $ 1,180,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ummary Of Identifiable Intangible Assets</t>
        </is>
      </c>
      <c r="B4" s="4" t="inlineStr">
        <is>
          <t xml:space="preserve">Intangible assets, net consisted of the following: (in thousands) June 30, December 31, June 30, Intangible assets subject to amortization: Patents and purchased technology $ 14,198 $ 14,198 $ 14,198 Customer relationships 23,000 23,000 23,000 Gross carrying amount 37,198 37,198 37,198 Accumulated amortization: Patents and purchased technology (13,976) (13,311) (12,646) Customer relationships (16,538) (15,713) (14,888) Total accumulated amortization (30,514) (29,024) (27,534) Net carrying amount 6,684 8,174 9,664 Intangible assets not subject to amortization 115,421 115,421 115,421 Intangible assets, net $ 122,105 $ 123,595 $ 125,085 </t>
        </is>
      </c>
    </row>
    <row r="5">
      <c r="A5" s="4" t="inlineStr">
        <is>
          <t>Schedule of finite lived intangible assets future amortization expense</t>
        </is>
      </c>
      <c r="B5" s="4" t="inlineStr">
        <is>
          <t xml:space="preserve">Annual amortization expense is estimated to be as follows for the years 2020 through 2024: (in thousands) 2020 $ 2,537 2021 1,650 2022 1,650 2023 1,650 2024 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Jun. 30, 2020</t>
        </is>
      </c>
    </row>
    <row r="3">
      <c r="A3" s="3" t="inlineStr">
        <is>
          <t>Product Warranties Disclosures [Abstract]</t>
        </is>
      </c>
    </row>
    <row r="4">
      <c r="A4" s="4" t="inlineStr">
        <is>
          <t>Reconciliation Of Product Warranties</t>
        </is>
      </c>
      <c r="B4" s="4" t="inlineStr">
        <is>
          <t xml:space="preserve">A reconciliation of product warranties is as follows: Three Months Ended June 30, Six Months Ended June 30, (in thousands) 2020 2019 2020 2019 Balance at beginning of period $ 13,122 $ 13,178 $ 14,466 $ 13,186 Provision for warranty claims 593 703 905 2,495 Warranty claims (517) (735) (1,885) (2,459) Other 136 40 (152) (36) Balance at end of period $ 13,334 $ 13,186 $ 13,334 $ 13,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Noncash Expense [Abstract]</t>
        </is>
      </c>
    </row>
    <row r="4">
      <c r="A4" s="4" t="inlineStr">
        <is>
          <t>Share-based Compensation Arrangements by Share-based Payment Award, Options, Vested and Expected to Vest, Outstanding [Table Text Block]</t>
        </is>
      </c>
      <c r="B4" s="4" t="inlineStr">
        <is>
          <t xml:space="preserve">Stock-based compensation expense consisted of the following: Three Months Ended June 30, Six Months Ended June 30, (in thousands) 2020 2019 2020 2019 Stock options $ 1,755 $ 1,602 $ 3,459 $ 3,091 Restricted stock units 2,282 2,964 4,253 5,690 Total $ 4,037 $ 4,566 $ 7,712 $ 8,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0</t>
        </is>
      </c>
      <c r="C1" s="2" t="inlineStr">
        <is>
          <t>Dec. 31, 2019</t>
        </is>
      </c>
      <c r="D1" s="2" t="inlineStr">
        <is>
          <t>Jun. 30, 2019</t>
        </is>
      </c>
    </row>
    <row r="2">
      <c r="A2" s="3" t="inlineStr">
        <is>
          <t>Statement of Financial Position [Abstract]</t>
        </is>
      </c>
    </row>
    <row r="3">
      <c r="A3" s="4" t="inlineStr">
        <is>
          <t>Allowance for doubtful accounts</t>
        </is>
      </c>
      <c r="B3" s="6" t="n">
        <v>28783</v>
      </c>
      <c r="C3" s="6" t="n">
        <v>8925</v>
      </c>
      <c r="D3" s="6" t="n">
        <v>8072</v>
      </c>
    </row>
    <row r="4">
      <c r="A4" s="4" t="inlineStr">
        <is>
          <t>Accumulated depreciation for property, plant and equipment</t>
        </is>
      </c>
      <c r="B4" s="6" t="n">
        <v>546397</v>
      </c>
      <c r="C4" s="6" t="n">
        <v>523092</v>
      </c>
      <c r="D4" s="6" t="n">
        <v>510267</v>
      </c>
    </row>
    <row r="5">
      <c r="A5" s="4" t="inlineStr">
        <is>
          <t>Preferred stock, shares authorized (in shares)</t>
        </is>
      </c>
      <c r="B5" s="5" t="n">
        <v>10000000</v>
      </c>
      <c r="C5" s="5" t="n">
        <v>10000000</v>
      </c>
      <c r="D5" s="5" t="n">
        <v>10000000</v>
      </c>
    </row>
    <row r="6">
      <c r="A6" s="4" t="inlineStr">
        <is>
          <t>Preferred stock, shares issued (in shares)</t>
        </is>
      </c>
      <c r="B6" s="5" t="n">
        <v>0</v>
      </c>
      <c r="C6" s="5" t="n">
        <v>0</v>
      </c>
      <c r="D6" s="5" t="n">
        <v>0</v>
      </c>
    </row>
    <row r="7">
      <c r="A7" s="4" t="inlineStr">
        <is>
          <t>Preferred stock, shares outstanding (in shares)</t>
        </is>
      </c>
      <c r="B7" s="5" t="n">
        <v>0</v>
      </c>
      <c r="C7" s="5" t="n">
        <v>0</v>
      </c>
      <c r="D7" s="5" t="n">
        <v>0</v>
      </c>
    </row>
    <row r="8">
      <c r="A8" s="4" t="inlineStr">
        <is>
          <t>Common stock, no par value (in dollars per share)</t>
        </is>
      </c>
      <c r="B8" s="6" t="n">
        <v>0</v>
      </c>
      <c r="C8" s="6" t="n">
        <v>0</v>
      </c>
      <c r="D8" s="6" t="n">
        <v>0</v>
      </c>
    </row>
    <row r="9">
      <c r="A9" s="4" t="inlineStr">
        <is>
          <t>Common stock, shares authorized (in shares)</t>
        </is>
      </c>
      <c r="B9" s="5" t="n">
        <v>250000000</v>
      </c>
      <c r="C9" s="5" t="n">
        <v>250000000</v>
      </c>
      <c r="D9" s="5" t="n">
        <v>250000000</v>
      </c>
    </row>
    <row r="10">
      <c r="A10" s="4" t="inlineStr">
        <is>
          <t>Common Stock, Shares, Issued</t>
        </is>
      </c>
      <c r="B10" s="5" t="n">
        <v>66148000</v>
      </c>
      <c r="C10" s="5" t="n">
        <v>67561000</v>
      </c>
      <c r="D10" s="5" t="n">
        <v>67586000</v>
      </c>
    </row>
    <row r="11">
      <c r="A11" s="4" t="inlineStr">
        <is>
          <t>Common Stock, Shares, Outstanding</t>
        </is>
      </c>
      <c r="B11" s="5" t="n">
        <v>66148000</v>
      </c>
      <c r="C11" s="5" t="n">
        <v>67561000</v>
      </c>
      <c r="D11" s="5" t="n">
        <v>675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Common Shares Used In Denominator For Computing Basic And Diluted EPS</t>
        </is>
      </c>
      <c r="B4" s="4" t="inlineStr">
        <is>
          <t xml:space="preserve">A reconciliation of common shares used in the denominator for computing basic and diluted EPS is as follows: Three Months Ended June 30, Six Months Ended June 30, (in thousands, except per share amounts) 2020 2019 2020 2019 Weighted average shares of common stock outstanding, used in computing basic earnings (loss) per share 66,135 67,930 66,553 68,109 Effect of dilutive stock options and restricted stock units — 630 — 716 Weighted average shares of common stock outstanding, used in computing diluted earnings (loss) per share 66,135 68,560 66,553 68,825 Earnings (loss) per share of common stock: Basic $ (0.77) $ 0.34 $ (0.76) $ 1.43 Diluted $ (0.77) $ 0.34 $ (0.76) $ 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Net Of Related Tax Effects</t>
        </is>
      </c>
      <c r="B4" s="4" t="inlineStr">
        <is>
          <t xml:space="preserve">The following table sets forth the changes in Accumulated other comprehensive loss for the three months ended June 30, 2020: (in thousands) Unrealized losses on available-for-sale securities Unrealized holding gains (losses) on derivative transactions Foreign currency translation adjustments Total Balance at March 31, 2020 $ (4) $ 21,007 $ (28,977) $ (7,974) Other comprehensive income (loss) before reclassifications — (3,347) 6,976 3,629 Amounts reclassified from accumulated other comprehensive loss (1) — (1,515) — (1,515) Net other comprehensive income (loss) during the period — (4,862) 6,976 2,114 Balance at June 30, 2020 $ (4) $ 16,145 $ (22,001) $ (5,860) (1) Amounts reclassified are recorded in Net sales, Cost of sales, or Other non-operating income on the Condensed Consolidated Statements of Operations. Refer to Note 13 for further information regarding classifications. The following table sets forth the changes in Accumulated other comprehensive loss for three months ended June 30, 2019: (in thousands) Unrealized losses on available-for-sale securities Unrealized holding gains (losses) on derivative transactions Foreign currency translation adjustments Total Balance at March 31, 2019 $ (4) $ 13,198 $ (16,512) $ (3,318) Other comprehensive income (loss) before reclassifications — (464) 3,901 3,437 Amounts reclassified from accumulated other comprehensive loss (1) — (1,417) — (1,417) Net other comprehensive income (loss) during the period — (1,881) 3,901 2,020 Balance at June 30, 2019 $ (4) $ 11,317 $ (12,611) $ (1,298) (1) Amounts reclassified are recorded in Net Sales or Cost of sales on the Condensed Consolidated Statements of Operations. Refer to Note 13 for further information regarding classifications. The following table sets forth the changes in Accumulated other comprehensive loss for the six months ended June 30, 2020: (in thousands) Unrealized gains (losses) on available-for-sale securities Unrealized holding gains (losses) on derivative transactions Foreign currency translation adjustments Total Balance at December 31, 2019 $ (4) $ 9,482 $ (13,903) $ (4,425) Other comprehensive income (loss) before reclassifications — 11,015 (8,098) 2,917 Amounts reclassified from accumulated other comprehensive loss (1) — (4,352) — (4,352) Net other comprehensive income (loss) during the period — 6,663 (8,098) (1,435) Balance at June 30, 2020 $ (4) $ 16,145 $ (22,001) $ (5,860) (1) Amounts reclassified are recorded in Net Sales, Cost of sales, or Other non-operating income on the Condensed Consolidated Statements of Operations. Refer to Note 13 for further information regarding classifications. The following table sets forth the changes in Accumulated other comprehensive loss for the six months ended June 30, 2019: (in thousands) Unrealized gains (losses) on available-for-sale securities Unrealized holding gains (losses) on derivative transactions Foreign currency translation adjustments Total Balance at December 31, 2018 $ (60) $ 11,964 $ (15,967) $ (4,063) Other comprehensive income before reclassifications 56 2,804 3,356 6,216 Amounts reclassified from accumulated other comprehensive loss (1) — (3,352) — (3,352) Net other comprehensive income (loss) during the period 56 (548) 3,356 2,864 Purchase of non-controlling interest — (99) — (99) Balance at June 30, 2019 $ (4) $ 11,317 $ (12,611) $ (1,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Measurement Disclosures [Abstract]</t>
        </is>
      </c>
    </row>
    <row r="4">
      <c r="A4" s="4" t="inlineStr">
        <is>
          <t>Schedule Of Segment Information</t>
        </is>
      </c>
      <c r="B4" s="4" t="inlineStr">
        <is>
          <t xml:space="preserve">The geographic distribution of the Company's Net sales and Income (loss) from operations in the Condensed Consolidated Statements of Operations are summarized in the following table for the three and six months ended June 30, 2020 and 2019. Three Months Ended June 30, Six Months Ended June 30, (in thousands) 2020 2019 2020 2019 Net sales to unrelated entities: U.S. $ 183,245 $ 315,527 $ 559,113 $ 727,751 LAAP 67,310 101,614 169,961 234,473 EMEA 58,291 91,527 114,139 162,875 Canada 7,765 17,542 41,626 55,719 $ 316,611 $ 526,210 $ 884,839 $ 1,180,818 Segment income (loss) from operations: U.S. $ (18,155) $ 46,453 $ 21,877 $ 142,176 LAAP (2,184) 9,991 3,954 36,741 EMEA 139 9,557 73 18,743 Canada (8,776) (2,618) (4,625) 3,393 Total segment income (loss) from operations (28,976) 63,383 21,279 201,053 Unallocated corporate expenses (41,324) (47,018) (93,566) (96,730) Interest income (expense), net (805) 2,571 1,008 5,971 Other non-operating income, net 935 1,032 2,673 1,478 Income (loss) before income tax $ (70,170) $ 19,968 $ (68,606) $ 111,7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Risk Management (Tables)</t>
        </is>
      </c>
      <c r="B1" s="2" t="inlineStr">
        <is>
          <t>6 Months Ended</t>
        </is>
      </c>
    </row>
    <row r="2">
      <c r="B2" s="2" t="inlineStr">
        <is>
          <t>Jun. 30, 2020</t>
        </is>
      </c>
    </row>
    <row r="3">
      <c r="A3" s="3" t="inlineStr">
        <is>
          <t>Derivative Instruments and Hedges, Assets [Abstract]</t>
        </is>
      </c>
    </row>
    <row r="4">
      <c r="A4" s="4" t="inlineStr">
        <is>
          <t>Gross Notional Amount Of Outstanding Derivative Instruments</t>
        </is>
      </c>
      <c r="B4" s="4" t="inlineStr">
        <is>
          <t xml:space="preserve">The following table presents the gross notional amount of outstanding derivative instruments: (in thousands) June 30, December 31, June 30, Derivative instruments designated as cash flow hedges: Currency forward contracts $ 381,599 $ 471,822 $ 353,975 Derivative instruments not designated as cash flow hedges: Currency forward contracts 223,500 214,086 359,179 </t>
        </is>
      </c>
    </row>
    <row r="5">
      <c r="A5" s="4" t="inlineStr">
        <is>
          <t>Balance Sheet Classification And Fair Value Of Derivative Instruments</t>
        </is>
      </c>
      <c r="B5" s="4" t="inlineStr">
        <is>
          <t xml:space="preserve">The following table presents the balance sheet classification and fair value of derivative instruments: (in thousands) Balance Sheet Classification June 30, December 31, June 30, Derivative instruments designated as cash flow hedges: Derivative instruments in asset positions: Currency forward contracts Prepaid expenses and other current assets $ 10,839 $ 11,855 $ 11,392 Currency forward contracts Other non-current assets 6,775 4,159 6,776 Derivative instruments in liability positions: Currency forward contracts Accrued liabilities 80 1,313 170 Currency forward contracts Other long-term liabilities — 768 140 Derivative instruments not designated as cash flow hedges: Derivative instruments in asset positions: Currency forward contracts Prepaid expenses and other current assets 4,641 2,146 2,181 Derivative instruments in liability positions: Currency forward contracts Accrued liabilities 524 953 1,920 The following table presents the statement of operations effect and classification of derivative instruments: Statement of Three Months Ended June 30, Six Months Ended June 30, (in thousands) 2020 2019 2020 2019 Currency Forward and Option Contracts: Derivative instruments designated as cash flow hedges: Gain (loss) recognized in other comprehensive income (loss), net of tax — $ (3,347) $ (464) $ 11,015 $ 2,804 Gain reclassified from accumulated other comprehensive income or loss to income for the effective portion Net sales 165 75 43 110 Gain reclassified from accumulated other comprehensive income or loss to income for the effective portion Cost of sales 1,826 925 4,621 2,121 Gain reclassified from accumulated other comprehensive income or loss to income as a result of cash flow hedge discontinuance Other non-operating income 6 — 1,117 — Loss recognized in income for amount excluded from effectiveness testing and for the ineffective portion Net sales — (26) — (31) Gain recognized in income for amount excluded from effectiveness testing and for the ineffective portion Cost of sales — 931 — 2,380 Derivative instruments not designated as cash flow hedges: Gain (loss) recognized in income Other non-operating income (319) (1,137) 1,330 (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s of June 30, 2020 were as follows: (in thousands) Level 1 Level 2 Level 3 Total Assets: Cash equivalents: Money market funds $ 151,823 $ — $ — $ 151,823 Other short-term investments: Money market funds 51 — — 51 Mutual fund shares 924 — — 924 Other current assets: Derivative financial instruments — 15,480 — 15,480 Other non-current assets: Money market funds 4,173 — — 4,173 Mutual fund shares 11,425 — — 11,425 Derivative financial instruments — 6,775 — 6,775 Total assets measured at fair value $ 168,396 $ 22,255 $ — $ 190,651 Liabilities: Accrued liabilities: Derivative financial instruments $ — $ 604 $ — $ 604 Total liabilities measured at fair value $ — $ 604 $ — $ 604 Assets and liabilities measured at fair value on a recurring basis as of December 31, 2019 were as follows: (in thousands) Level 1 Level 2 Level 3 Total Assets: Cash equivalents: Money market funds $ 288,926 $ — $ — $ 288,926 United States government treasury bills — 34,928 — 34,928 Commercial paper — 33,587 — 33,587 Other short-term investments: Mutual fund shares 1,668 — — 1,668 Other current assets: Derivative financial instruments — 14,001 — 14,001 Non-current assets: Money market funds 1,792 — — 1,792 Mutual fund shares 12,172 — — 12,172 Derivative financial instruments — 4,159 — 4,159 Total assets measured at fair value $ 304,558 $ 86,675 $ — $ 391,233 Liabilities: Accrued liabilities: Derivative financial instruments $ — $ 2,266 $ — $ 2,266 Other long-term liabilities: Derivative financial instruments — 768 — 768 Total liabilities measured at fair value $ — $ 3,034 $ — $ 3,034 Assets and liabilities measured at fair value on a recurring basis as of June 30, 2019 were as follows: (in thousands) Level 1 Level 2 Level 3 Total Assets: Cash equivalents: Money market funds $ 130,097 $ — $ — $ 130,097 Available-for-sale short-term investments: (1) United States government treasury bills — 136,721 — 136,721 Other short-term investments: Mutual funds shares 1,477 — — 1,477 Other current assets: Derivative financial instruments — 13,573 — 13,573 Other non-current assets: Money market funds 1,312 — — 1,312 Mutual fund shares 10,954 — — 10,954 Derivative financial instruments — 6,776 — 6,776 Total assets measured at fair value $ 143,840 $ 157,070 $ — $ 300,910 Liabilities: Accrued liabilities: Derivative financial instruments $ — $ 2,090 $ — $ 2,090 Other long-term liabilities: Derivative financial instruments — 140 — 140 Total liabilities measured at fair value $ — $ 2,230 $ — $ 2,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50" customWidth="1" min="1" max="1"/>
    <col width="21" customWidth="1" min="2" max="2"/>
    <col width="21" customWidth="1" min="3" max="3"/>
    <col width="39" customWidth="1" min="4" max="4"/>
    <col width="21" customWidth="1" min="5" max="5"/>
  </cols>
  <sheetData>
    <row r="1">
      <c r="A1" s="1" t="inlineStr">
        <is>
          <t>Revenues (Details) $ in Thousands</t>
        </is>
      </c>
      <c r="B1" s="2" t="inlineStr">
        <is>
          <t>3 Months Ended</t>
        </is>
      </c>
      <c r="D1" s="2" t="inlineStr">
        <is>
          <t>6 Months Ended</t>
        </is>
      </c>
    </row>
    <row r="2">
      <c r="B2" s="2" t="inlineStr">
        <is>
          <t>Jun. 30, 2020USD ($)</t>
        </is>
      </c>
      <c r="C2" s="2" t="inlineStr">
        <is>
          <t>Jun. 30, 2019USD ($)</t>
        </is>
      </c>
      <c r="D2" s="2" t="inlineStr">
        <is>
          <t>Jun. 30, 2020USD ($)GeographicSegments</t>
        </is>
      </c>
      <c r="E2" s="2" t="inlineStr">
        <is>
          <t>Jun. 30, 2019USD ($)</t>
        </is>
      </c>
    </row>
    <row r="3">
      <c r="A3" s="3" t="inlineStr">
        <is>
          <t>Disaggregation of Revenue [Line Items]</t>
        </is>
      </c>
    </row>
    <row r="4">
      <c r="A4" s="4" t="inlineStr">
        <is>
          <t>Number of Operating Segments | GeographicSegments</t>
        </is>
      </c>
      <c r="D4" s="5" t="n">
        <v>4</v>
      </c>
    </row>
    <row r="5">
      <c r="A5" s="4" t="inlineStr">
        <is>
          <t>Revenue</t>
        </is>
      </c>
      <c r="B5" s="6" t="n">
        <v>316611</v>
      </c>
      <c r="C5" s="6" t="n">
        <v>526210</v>
      </c>
      <c r="D5" s="6" t="n">
        <v>884839</v>
      </c>
      <c r="E5" s="6" t="n">
        <v>1180818</v>
      </c>
    </row>
    <row r="6">
      <c r="A6" s="4" t="inlineStr">
        <is>
          <t>Wholesale</t>
        </is>
      </c>
    </row>
    <row r="7">
      <c r="A7" s="3" t="inlineStr">
        <is>
          <t>Disaggregation of Revenue [Line Items]</t>
        </is>
      </c>
    </row>
    <row r="8">
      <c r="A8" s="4" t="inlineStr">
        <is>
          <t>Revenue</t>
        </is>
      </c>
      <c r="B8" s="5" t="n">
        <v>159903</v>
      </c>
      <c r="C8" s="5" t="n">
        <v>296290</v>
      </c>
      <c r="D8" s="5" t="n">
        <v>485863</v>
      </c>
      <c r="E8" s="5" t="n">
        <v>659448</v>
      </c>
    </row>
    <row r="9">
      <c r="A9" s="4" t="inlineStr">
        <is>
          <t>Direct-to-consumer</t>
        </is>
      </c>
    </row>
    <row r="10">
      <c r="A10" s="3" t="inlineStr">
        <is>
          <t>Disaggregation of Revenue [Line Items]</t>
        </is>
      </c>
    </row>
    <row r="11">
      <c r="A11" s="4" t="inlineStr">
        <is>
          <t>Revenue</t>
        </is>
      </c>
      <c r="B11" s="5" t="n">
        <v>156708</v>
      </c>
      <c r="C11" s="5" t="n">
        <v>229920</v>
      </c>
      <c r="D11" s="5" t="n">
        <v>398976</v>
      </c>
      <c r="E11" s="5" t="n">
        <v>521370</v>
      </c>
    </row>
    <row r="12">
      <c r="A12" s="4" t="inlineStr">
        <is>
          <t>U.S.</t>
        </is>
      </c>
    </row>
    <row r="13">
      <c r="A13" s="3" t="inlineStr">
        <is>
          <t>Disaggregation of Revenue [Line Items]</t>
        </is>
      </c>
    </row>
    <row r="14">
      <c r="A14" s="4" t="inlineStr">
        <is>
          <t>Revenue</t>
        </is>
      </c>
      <c r="B14" s="5" t="n">
        <v>183245</v>
      </c>
      <c r="C14" s="5" t="n">
        <v>315527</v>
      </c>
      <c r="D14" s="5" t="n">
        <v>559113</v>
      </c>
      <c r="E14" s="5" t="n">
        <v>727751</v>
      </c>
    </row>
    <row r="15">
      <c r="A15" s="4" t="inlineStr">
        <is>
          <t>U.S. | Wholesale</t>
        </is>
      </c>
    </row>
    <row r="16">
      <c r="A16" s="3" t="inlineStr">
        <is>
          <t>Disaggregation of Revenue [Line Items]</t>
        </is>
      </c>
    </row>
    <row r="17">
      <c r="A17" s="4" t="inlineStr">
        <is>
          <t>Revenue</t>
        </is>
      </c>
      <c r="B17" s="5" t="n">
        <v>73334</v>
      </c>
      <c r="C17" s="5" t="n">
        <v>151714</v>
      </c>
      <c r="D17" s="5" t="n">
        <v>276202</v>
      </c>
      <c r="E17" s="5" t="n">
        <v>360283</v>
      </c>
    </row>
    <row r="18">
      <c r="A18" s="4" t="inlineStr">
        <is>
          <t>U.S. | Direct-to-consumer</t>
        </is>
      </c>
    </row>
    <row r="19">
      <c r="A19" s="3" t="inlineStr">
        <is>
          <t>Disaggregation of Revenue [Line Items]</t>
        </is>
      </c>
    </row>
    <row r="20">
      <c r="A20" s="4" t="inlineStr">
        <is>
          <t>Revenue</t>
        </is>
      </c>
      <c r="B20" s="5" t="n">
        <v>109911</v>
      </c>
      <c r="C20" s="5" t="n">
        <v>163813</v>
      </c>
      <c r="D20" s="5" t="n">
        <v>282911</v>
      </c>
      <c r="E20" s="5" t="n">
        <v>367468</v>
      </c>
    </row>
    <row r="21">
      <c r="A21" s="4" t="inlineStr">
        <is>
          <t>LAAP</t>
        </is>
      </c>
    </row>
    <row r="22">
      <c r="A22" s="3" t="inlineStr">
        <is>
          <t>Disaggregation of Revenue [Line Items]</t>
        </is>
      </c>
    </row>
    <row r="23">
      <c r="A23" s="4" t="inlineStr">
        <is>
          <t>Revenue</t>
        </is>
      </c>
      <c r="B23" s="5" t="n">
        <v>67310</v>
      </c>
      <c r="C23" s="5" t="n">
        <v>101614</v>
      </c>
      <c r="D23" s="5" t="n">
        <v>169961</v>
      </c>
      <c r="E23" s="5" t="n">
        <v>234473</v>
      </c>
    </row>
    <row r="24">
      <c r="A24" s="4" t="inlineStr">
        <is>
          <t>LAAP | Wholesale</t>
        </is>
      </c>
    </row>
    <row r="25">
      <c r="A25" s="3" t="inlineStr">
        <is>
          <t>Disaggregation of Revenue [Line Items]</t>
        </is>
      </c>
    </row>
    <row r="26">
      <c r="A26" s="4" t="inlineStr">
        <is>
          <t>Revenue</t>
        </is>
      </c>
      <c r="B26" s="5" t="n">
        <v>31219</v>
      </c>
      <c r="C26" s="5" t="n">
        <v>51171</v>
      </c>
      <c r="D26" s="5" t="n">
        <v>88593</v>
      </c>
      <c r="E26" s="5" t="n">
        <v>122149</v>
      </c>
    </row>
    <row r="27">
      <c r="A27" s="4" t="inlineStr">
        <is>
          <t>LAAP | Direct-to-consumer</t>
        </is>
      </c>
    </row>
    <row r="28">
      <c r="A28" s="3" t="inlineStr">
        <is>
          <t>Disaggregation of Revenue [Line Items]</t>
        </is>
      </c>
    </row>
    <row r="29">
      <c r="A29" s="4" t="inlineStr">
        <is>
          <t>Revenue</t>
        </is>
      </c>
      <c r="B29" s="5" t="n">
        <v>36091</v>
      </c>
      <c r="C29" s="5" t="n">
        <v>50443</v>
      </c>
      <c r="D29" s="5" t="n">
        <v>81368</v>
      </c>
      <c r="E29" s="5" t="n">
        <v>112324</v>
      </c>
    </row>
    <row r="30">
      <c r="A30" s="4" t="inlineStr">
        <is>
          <t>EMEA</t>
        </is>
      </c>
    </row>
    <row r="31">
      <c r="A31" s="3" t="inlineStr">
        <is>
          <t>Disaggregation of Revenue [Line Items]</t>
        </is>
      </c>
    </row>
    <row r="32">
      <c r="A32" s="4" t="inlineStr">
        <is>
          <t>Revenue</t>
        </is>
      </c>
      <c r="B32" s="5" t="n">
        <v>58291</v>
      </c>
      <c r="C32" s="5" t="n">
        <v>91527</v>
      </c>
      <c r="D32" s="5" t="n">
        <v>114139</v>
      </c>
      <c r="E32" s="5" t="n">
        <v>162875</v>
      </c>
    </row>
    <row r="33">
      <c r="A33" s="4" t="inlineStr">
        <is>
          <t>EMEA | Wholesale</t>
        </is>
      </c>
    </row>
    <row r="34">
      <c r="A34" s="3" t="inlineStr">
        <is>
          <t>Disaggregation of Revenue [Line Items]</t>
        </is>
      </c>
    </row>
    <row r="35">
      <c r="A35" s="4" t="inlineStr">
        <is>
          <t>Revenue</t>
        </is>
      </c>
      <c r="B35" s="5" t="n">
        <v>53086</v>
      </c>
      <c r="C35" s="5" t="n">
        <v>83521</v>
      </c>
      <c r="D35" s="5" t="n">
        <v>95342</v>
      </c>
      <c r="E35" s="5" t="n">
        <v>139890</v>
      </c>
    </row>
    <row r="36">
      <c r="A36" s="4" t="inlineStr">
        <is>
          <t>EMEA | Direct-to-consumer</t>
        </is>
      </c>
    </row>
    <row r="37">
      <c r="A37" s="3" t="inlineStr">
        <is>
          <t>Disaggregation of Revenue [Line Items]</t>
        </is>
      </c>
    </row>
    <row r="38">
      <c r="A38" s="4" t="inlineStr">
        <is>
          <t>Revenue</t>
        </is>
      </c>
      <c r="B38" s="5" t="n">
        <v>5205</v>
      </c>
      <c r="C38" s="5" t="n">
        <v>8006</v>
      </c>
      <c r="D38" s="5" t="n">
        <v>18797</v>
      </c>
      <c r="E38" s="5" t="n">
        <v>22985</v>
      </c>
    </row>
    <row r="39">
      <c r="A39" s="4" t="inlineStr">
        <is>
          <t>Canada</t>
        </is>
      </c>
    </row>
    <row r="40">
      <c r="A40" s="3" t="inlineStr">
        <is>
          <t>Disaggregation of Revenue [Line Items]</t>
        </is>
      </c>
    </row>
    <row r="41">
      <c r="A41" s="4" t="inlineStr">
        <is>
          <t>Revenue</t>
        </is>
      </c>
      <c r="B41" s="5" t="n">
        <v>7765</v>
      </c>
      <c r="C41" s="5" t="n">
        <v>17542</v>
      </c>
      <c r="D41" s="5" t="n">
        <v>41626</v>
      </c>
      <c r="E41" s="5" t="n">
        <v>55719</v>
      </c>
    </row>
    <row r="42">
      <c r="A42" s="4" t="inlineStr">
        <is>
          <t>Canada | Wholesale</t>
        </is>
      </c>
    </row>
    <row r="43">
      <c r="A43" s="3" t="inlineStr">
        <is>
          <t>Disaggregation of Revenue [Line Items]</t>
        </is>
      </c>
    </row>
    <row r="44">
      <c r="A44" s="4" t="inlineStr">
        <is>
          <t>Revenue</t>
        </is>
      </c>
      <c r="B44" s="5" t="n">
        <v>2264</v>
      </c>
      <c r="C44" s="5" t="n">
        <v>9884</v>
      </c>
      <c r="D44" s="5" t="n">
        <v>25726</v>
      </c>
      <c r="E44" s="5" t="n">
        <v>37126</v>
      </c>
    </row>
    <row r="45">
      <c r="A45" s="4" t="inlineStr">
        <is>
          <t>Canada | Direct-to-consumer</t>
        </is>
      </c>
    </row>
    <row r="46">
      <c r="A46" s="3" t="inlineStr">
        <is>
          <t>Disaggregation of Revenue [Line Items]</t>
        </is>
      </c>
    </row>
    <row r="47">
      <c r="A47" s="4" t="inlineStr">
        <is>
          <t>Revenue</t>
        </is>
      </c>
      <c r="B47" s="5" t="n">
        <v>5501</v>
      </c>
      <c r="C47" s="5" t="n">
        <v>7658</v>
      </c>
      <c r="D47" s="5" t="n">
        <v>15900</v>
      </c>
      <c r="E47" s="5" t="n">
        <v>18593</v>
      </c>
    </row>
    <row r="48">
      <c r="A48" s="4" t="inlineStr">
        <is>
          <t>Apparel, Accessories and Equipment</t>
        </is>
      </c>
    </row>
    <row r="49">
      <c r="A49" s="3" t="inlineStr">
        <is>
          <t>Disaggregation of Revenue [Line Items]</t>
        </is>
      </c>
    </row>
    <row r="50">
      <c r="A50" s="4" t="inlineStr">
        <is>
          <t>Revenue</t>
        </is>
      </c>
      <c r="B50" s="5" t="n">
        <v>243917</v>
      </c>
      <c r="C50" s="5" t="n">
        <v>432262</v>
      </c>
      <c r="D50" s="5" t="n">
        <v>696086</v>
      </c>
      <c r="E50" s="5" t="n">
        <v>958229</v>
      </c>
    </row>
    <row r="51">
      <c r="A51" s="4" t="inlineStr">
        <is>
          <t>Apparel, Accessories and Equipment | U.S.</t>
        </is>
      </c>
    </row>
    <row r="52">
      <c r="A52" s="3" t="inlineStr">
        <is>
          <t>Disaggregation of Revenue [Line Items]</t>
        </is>
      </c>
    </row>
    <row r="53">
      <c r="A53" s="4" t="inlineStr">
        <is>
          <t>Revenue</t>
        </is>
      </c>
      <c r="B53" s="5" t="n">
        <v>151456</v>
      </c>
      <c r="C53" s="5" t="n">
        <v>277604</v>
      </c>
      <c r="D53" s="5" t="n">
        <v>461133</v>
      </c>
      <c r="E53" s="5" t="n">
        <v>622309</v>
      </c>
    </row>
    <row r="54">
      <c r="A54" s="4" t="inlineStr">
        <is>
          <t>Apparel, Accessories and Equipment | LAAP</t>
        </is>
      </c>
    </row>
    <row r="55">
      <c r="A55" s="3" t="inlineStr">
        <is>
          <t>Disaggregation of Revenue [Line Items]</t>
        </is>
      </c>
    </row>
    <row r="56">
      <c r="A56" s="4" t="inlineStr">
        <is>
          <t>Revenue</t>
        </is>
      </c>
      <c r="B56" s="5" t="n">
        <v>47876</v>
      </c>
      <c r="C56" s="5" t="n">
        <v>74096</v>
      </c>
      <c r="D56" s="5" t="n">
        <v>123789</v>
      </c>
      <c r="E56" s="5" t="n">
        <v>174433</v>
      </c>
    </row>
    <row r="57">
      <c r="A57" s="4" t="inlineStr">
        <is>
          <t>Apparel, Accessories and Equipment | EMEA</t>
        </is>
      </c>
    </row>
    <row r="58">
      <c r="A58" s="3" t="inlineStr">
        <is>
          <t>Disaggregation of Revenue [Line Items]</t>
        </is>
      </c>
    </row>
    <row r="59">
      <c r="A59" s="4" t="inlineStr">
        <is>
          <t>Revenue</t>
        </is>
      </c>
      <c r="B59" s="5" t="n">
        <v>39010</v>
      </c>
      <c r="C59" s="5" t="n">
        <v>66409</v>
      </c>
      <c r="D59" s="5" t="n">
        <v>78940</v>
      </c>
      <c r="E59" s="5" t="n">
        <v>117110</v>
      </c>
    </row>
    <row r="60">
      <c r="A60" s="4" t="inlineStr">
        <is>
          <t>Apparel, Accessories and Equipment | Canada</t>
        </is>
      </c>
    </row>
    <row r="61">
      <c r="A61" s="3" t="inlineStr">
        <is>
          <t>Disaggregation of Revenue [Line Items]</t>
        </is>
      </c>
    </row>
    <row r="62">
      <c r="A62" s="4" t="inlineStr">
        <is>
          <t>Revenue</t>
        </is>
      </c>
      <c r="B62" s="5" t="n">
        <v>5575</v>
      </c>
      <c r="C62" s="5" t="n">
        <v>14153</v>
      </c>
      <c r="D62" s="5" t="n">
        <v>32224</v>
      </c>
      <c r="E62" s="5" t="n">
        <v>44377</v>
      </c>
    </row>
    <row r="63">
      <c r="A63" s="4" t="inlineStr">
        <is>
          <t>Footwear</t>
        </is>
      </c>
    </row>
    <row r="64">
      <c r="A64" s="3" t="inlineStr">
        <is>
          <t>Disaggregation of Revenue [Line Items]</t>
        </is>
      </c>
    </row>
    <row r="65">
      <c r="A65" s="4" t="inlineStr">
        <is>
          <t>Revenue</t>
        </is>
      </c>
      <c r="B65" s="5" t="n">
        <v>72694</v>
      </c>
      <c r="C65" s="5" t="n">
        <v>93948</v>
      </c>
      <c r="D65" s="5" t="n">
        <v>188753</v>
      </c>
      <c r="E65" s="5" t="n">
        <v>222589</v>
      </c>
    </row>
    <row r="66">
      <c r="A66" s="4" t="inlineStr">
        <is>
          <t>Footwear | U.S.</t>
        </is>
      </c>
    </row>
    <row r="67">
      <c r="A67" s="3" t="inlineStr">
        <is>
          <t>Disaggregation of Revenue [Line Items]</t>
        </is>
      </c>
    </row>
    <row r="68">
      <c r="A68" s="4" t="inlineStr">
        <is>
          <t>Revenue</t>
        </is>
      </c>
      <c r="B68" s="5" t="n">
        <v>31789</v>
      </c>
      <c r="C68" s="5" t="n">
        <v>37923</v>
      </c>
      <c r="D68" s="5" t="n">
        <v>97980</v>
      </c>
      <c r="E68" s="5" t="n">
        <v>105442</v>
      </c>
    </row>
    <row r="69">
      <c r="A69" s="4" t="inlineStr">
        <is>
          <t>Footwear | LAAP</t>
        </is>
      </c>
    </row>
    <row r="70">
      <c r="A70" s="3" t="inlineStr">
        <is>
          <t>Disaggregation of Revenue [Line Items]</t>
        </is>
      </c>
    </row>
    <row r="71">
      <c r="A71" s="4" t="inlineStr">
        <is>
          <t>Revenue</t>
        </is>
      </c>
      <c r="B71" s="5" t="n">
        <v>19434</v>
      </c>
      <c r="C71" s="5" t="n">
        <v>27518</v>
      </c>
      <c r="D71" s="5" t="n">
        <v>46172</v>
      </c>
      <c r="E71" s="5" t="n">
        <v>60040</v>
      </c>
    </row>
    <row r="72">
      <c r="A72" s="4" t="inlineStr">
        <is>
          <t>Footwear | EMEA</t>
        </is>
      </c>
    </row>
    <row r="73">
      <c r="A73" s="3" t="inlineStr">
        <is>
          <t>Disaggregation of Revenue [Line Items]</t>
        </is>
      </c>
    </row>
    <row r="74">
      <c r="A74" s="4" t="inlineStr">
        <is>
          <t>Revenue</t>
        </is>
      </c>
      <c r="B74" s="5" t="n">
        <v>19281</v>
      </c>
      <c r="C74" s="5" t="n">
        <v>25118</v>
      </c>
      <c r="D74" s="5" t="n">
        <v>35199</v>
      </c>
      <c r="E74" s="5" t="n">
        <v>45765</v>
      </c>
    </row>
    <row r="75">
      <c r="A75" s="4" t="inlineStr">
        <is>
          <t>Footwear | Canada</t>
        </is>
      </c>
    </row>
    <row r="76">
      <c r="A76" s="3" t="inlineStr">
        <is>
          <t>Disaggregation of Revenue [Line Items]</t>
        </is>
      </c>
    </row>
    <row r="77">
      <c r="A77" s="4" t="inlineStr">
        <is>
          <t>Revenue</t>
        </is>
      </c>
      <c r="B77" s="6" t="n">
        <v>2190</v>
      </c>
      <c r="C77" s="6" t="n">
        <v>3389</v>
      </c>
      <c r="D77" s="6" t="n">
        <v>9402</v>
      </c>
      <c r="E77" s="6" t="n">
        <v>113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Summary Of Identifiable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Identifiable Intangible Assets [Line Items]</t>
        </is>
      </c>
    </row>
    <row r="4">
      <c r="A4" s="4" t="inlineStr">
        <is>
          <t>Intangible assets subject to amortization, Gross carrying amount</t>
        </is>
      </c>
      <c r="B4" s="6" t="n">
        <v>37198</v>
      </c>
      <c r="C4" s="6" t="n">
        <v>37198</v>
      </c>
      <c r="D4" s="6" t="n">
        <v>37198</v>
      </c>
      <c r="E4" s="6" t="n">
        <v>37198</v>
      </c>
      <c r="F4" s="6" t="n">
        <v>37198</v>
      </c>
    </row>
    <row r="5">
      <c r="A5" s="4" t="inlineStr">
        <is>
          <t>Intangible assets subject to amortization, Accumulated amortization</t>
        </is>
      </c>
      <c r="B5" s="5" t="n">
        <v>-30514</v>
      </c>
      <c r="C5" s="5" t="n">
        <v>-27534</v>
      </c>
      <c r="D5" s="5" t="n">
        <v>-30514</v>
      </c>
      <c r="E5" s="5" t="n">
        <v>-27534</v>
      </c>
      <c r="F5" s="5" t="n">
        <v>-29024</v>
      </c>
    </row>
    <row r="6">
      <c r="A6" s="4" t="inlineStr">
        <is>
          <t>Intangible assets subject to amortization, Net carrying amount</t>
        </is>
      </c>
      <c r="B6" s="5" t="n">
        <v>6684</v>
      </c>
      <c r="C6" s="5" t="n">
        <v>9664</v>
      </c>
      <c r="D6" s="5" t="n">
        <v>6684</v>
      </c>
      <c r="E6" s="5" t="n">
        <v>9664</v>
      </c>
      <c r="F6" s="5" t="n">
        <v>8174</v>
      </c>
    </row>
    <row r="7">
      <c r="A7" s="4" t="inlineStr">
        <is>
          <t>Intangible assets not subject to amortization</t>
        </is>
      </c>
      <c r="B7" s="5" t="n">
        <v>115421</v>
      </c>
      <c r="C7" s="5" t="n">
        <v>115421</v>
      </c>
      <c r="D7" s="5" t="n">
        <v>115421</v>
      </c>
      <c r="E7" s="5" t="n">
        <v>115421</v>
      </c>
      <c r="F7" s="5" t="n">
        <v>115421</v>
      </c>
    </row>
    <row r="8">
      <c r="A8" s="4" t="inlineStr">
        <is>
          <t>Intangible assets, net</t>
        </is>
      </c>
      <c r="B8" s="5" t="n">
        <v>122105</v>
      </c>
      <c r="C8" s="5" t="n">
        <v>125085</v>
      </c>
      <c r="D8" s="5" t="n">
        <v>122105</v>
      </c>
      <c r="E8" s="5" t="n">
        <v>125085</v>
      </c>
      <c r="F8" s="5" t="n">
        <v>123595</v>
      </c>
    </row>
    <row r="9">
      <c r="A9" s="4" t="inlineStr">
        <is>
          <t>Amortization of Intangible Assets</t>
        </is>
      </c>
      <c r="B9" s="5" t="n">
        <v>700</v>
      </c>
      <c r="C9" s="5" t="n">
        <v>700</v>
      </c>
      <c r="D9" s="5" t="n">
        <v>1500</v>
      </c>
      <c r="E9" s="5" t="n">
        <v>1500</v>
      </c>
    </row>
    <row r="10">
      <c r="A10" s="4" t="inlineStr">
        <is>
          <t>Patents And Purchased Technology [Member]</t>
        </is>
      </c>
    </row>
    <row r="11">
      <c r="A11" s="3" t="inlineStr">
        <is>
          <t>Summary of Identifiable Intangible Assets [Line Items]</t>
        </is>
      </c>
    </row>
    <row r="12">
      <c r="A12" s="4" t="inlineStr">
        <is>
          <t>Intangible assets subject to amortization, Gross carrying amount</t>
        </is>
      </c>
      <c r="B12" s="5" t="n">
        <v>14198</v>
      </c>
      <c r="C12" s="5" t="n">
        <v>14198</v>
      </c>
      <c r="D12" s="5" t="n">
        <v>14198</v>
      </c>
      <c r="E12" s="5" t="n">
        <v>14198</v>
      </c>
      <c r="F12" s="5" t="n">
        <v>14198</v>
      </c>
    </row>
    <row r="13">
      <c r="A13" s="4" t="inlineStr">
        <is>
          <t>Intangible assets subject to amortization, Accumulated amortization</t>
        </is>
      </c>
      <c r="B13" s="5" t="n">
        <v>-13976</v>
      </c>
      <c r="C13" s="5" t="n">
        <v>-12646</v>
      </c>
      <c r="D13" s="5" t="n">
        <v>-13976</v>
      </c>
      <c r="E13" s="5" t="n">
        <v>-12646</v>
      </c>
      <c r="F13" s="5" t="n">
        <v>-13311</v>
      </c>
    </row>
    <row r="14">
      <c r="A14" s="4" t="inlineStr">
        <is>
          <t>Customer Relationships [Member]</t>
        </is>
      </c>
    </row>
    <row r="15">
      <c r="A15" s="3" t="inlineStr">
        <is>
          <t>Summary of Identifiable Intangible Assets [Line Items]</t>
        </is>
      </c>
    </row>
    <row r="16">
      <c r="A16" s="4" t="inlineStr">
        <is>
          <t>Intangible assets subject to amortization, Gross carrying amount</t>
        </is>
      </c>
      <c r="B16" s="5" t="n">
        <v>23000</v>
      </c>
      <c r="C16" s="5" t="n">
        <v>23000</v>
      </c>
      <c r="D16" s="5" t="n">
        <v>23000</v>
      </c>
      <c r="E16" s="5" t="n">
        <v>23000</v>
      </c>
      <c r="F16" s="5" t="n">
        <v>23000</v>
      </c>
    </row>
    <row r="17">
      <c r="A17" s="4" t="inlineStr">
        <is>
          <t>Intangible assets subject to amortization, Accumulated amortization</t>
        </is>
      </c>
      <c r="B17" s="6" t="n">
        <v>-16538</v>
      </c>
      <c r="C17" s="6" t="n">
        <v>-14888</v>
      </c>
      <c r="D17" s="6" t="n">
        <v>-16538</v>
      </c>
      <c r="E17" s="6" t="n">
        <v>-14888</v>
      </c>
      <c r="F17" s="6" t="n">
        <v>-157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angible Assets,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8" t="n">
        <v>0.7</v>
      </c>
      <c r="C4" s="8" t="n">
        <v>0.7</v>
      </c>
      <c r="D4" s="8" t="n">
        <v>1.5</v>
      </c>
      <c r="E4" s="8" t="n">
        <v>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Schedule of Estimated Five Year Amortization Expense (Details) $ in Thousands</t>
        </is>
      </c>
      <c r="B1" s="2" t="inlineStr">
        <is>
          <t>Jun. 30, 2020USD ($)</t>
        </is>
      </c>
    </row>
    <row r="2">
      <c r="A2" s="3" t="inlineStr">
        <is>
          <t>Goodwill and Intangible Assets Disclosure [Abstract]</t>
        </is>
      </c>
    </row>
    <row r="3">
      <c r="A3" s="4" t="inlineStr">
        <is>
          <t>2020</t>
        </is>
      </c>
      <c r="B3" s="6" t="n">
        <v>2537</v>
      </c>
    </row>
    <row r="4">
      <c r="A4" s="4" t="inlineStr">
        <is>
          <t>2021</t>
        </is>
      </c>
      <c r="B4" s="5" t="n">
        <v>1650</v>
      </c>
    </row>
    <row r="5">
      <c r="A5" s="4" t="inlineStr">
        <is>
          <t>2022</t>
        </is>
      </c>
      <c r="B5" s="5" t="n">
        <v>1650</v>
      </c>
    </row>
    <row r="6">
      <c r="A6" s="4" t="inlineStr">
        <is>
          <t>2023</t>
        </is>
      </c>
      <c r="B6" s="5" t="n">
        <v>1650</v>
      </c>
    </row>
    <row r="7">
      <c r="A7" s="4" t="inlineStr">
        <is>
          <t>2024</t>
        </is>
      </c>
      <c r="B7" s="6" t="n">
        <v>6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hort Term Borrowings and Credit Lines (Details)</t>
        </is>
      </c>
      <c r="B1" s="2" t="inlineStr">
        <is>
          <t>Apr. 15, 2020USD ($)</t>
        </is>
      </c>
      <c r="C1" s="2" t="inlineStr">
        <is>
          <t>Jun. 30, 2020USD ($)</t>
        </is>
      </c>
      <c r="D1" s="2" t="inlineStr">
        <is>
          <t>Jun. 30, 2020CAD ($)</t>
        </is>
      </c>
      <c r="E1" s="2" t="inlineStr">
        <is>
          <t>Jun. 30, 2020EUR (€)</t>
        </is>
      </c>
      <c r="F1" s="2" t="inlineStr">
        <is>
          <t>Jun. 30, 2020JPY (¥)</t>
        </is>
      </c>
      <c r="G1" s="2" t="inlineStr">
        <is>
          <t>Mar. 31, 2020USD ($)</t>
        </is>
      </c>
      <c r="H1" s="2" t="inlineStr">
        <is>
          <t>Dec. 31, 2019USD ($)</t>
        </is>
      </c>
      <c r="I1" s="2" t="inlineStr">
        <is>
          <t>Dec. 31, 2019EUR (€)</t>
        </is>
      </c>
    </row>
    <row r="2">
      <c r="A2" s="4" t="inlineStr">
        <is>
          <t>Variable Commitments Revolving Credit Facility | Line of Credit | Revolving Credit Facility</t>
        </is>
      </c>
    </row>
    <row r="3">
      <c r="A3" s="3" t="inlineStr">
        <is>
          <t>Debt Instrument [Line Items]</t>
        </is>
      </c>
    </row>
    <row r="4">
      <c r="A4" s="4" t="inlineStr">
        <is>
          <t>Maximum borrowing capacity</t>
        </is>
      </c>
      <c r="H4" s="6" t="n">
        <v>50000000</v>
      </c>
    </row>
    <row r="5">
      <c r="A5" s="4" t="inlineStr">
        <is>
          <t>Revolving Credit Facility, First Amendment | Line of Credit | Revolving Credit Facility</t>
        </is>
      </c>
    </row>
    <row r="6">
      <c r="A6" s="3" t="inlineStr">
        <is>
          <t>Debt Instrument [Line Items]</t>
        </is>
      </c>
    </row>
    <row r="7">
      <c r="A7" s="4" t="inlineStr">
        <is>
          <t>Maximum borrowing capacity</t>
        </is>
      </c>
      <c r="G7" s="6" t="n">
        <v>125000000</v>
      </c>
    </row>
    <row r="8">
      <c r="A8" s="4" t="inlineStr">
        <is>
          <t>Revolving A Loan | Line of Credit | Revolving Credit Facility</t>
        </is>
      </c>
    </row>
    <row r="9">
      <c r="A9" s="3" t="inlineStr">
        <is>
          <t>Debt Instrument [Line Items]</t>
        </is>
      </c>
    </row>
    <row r="10">
      <c r="A10" s="4" t="inlineStr">
        <is>
          <t>Maximum borrowing capacity</t>
        </is>
      </c>
      <c r="B10" s="6" t="n">
        <v>125000000</v>
      </c>
    </row>
    <row r="11">
      <c r="A11" s="4" t="inlineStr">
        <is>
          <t>LIBOR floor interest rate</t>
        </is>
      </c>
      <c r="B11" s="4" t="inlineStr">
        <is>
          <t>0.75%</t>
        </is>
      </c>
    </row>
    <row r="12">
      <c r="A12" s="4" t="inlineStr">
        <is>
          <t>Revolving B Loan | Line of Credit | Revolving Credit Facility</t>
        </is>
      </c>
    </row>
    <row r="13">
      <c r="A13" s="3" t="inlineStr">
        <is>
          <t>Debt Instrument [Line Items]</t>
        </is>
      </c>
    </row>
    <row r="14">
      <c r="A14" s="4" t="inlineStr">
        <is>
          <t>Maximum borrowing capacity</t>
        </is>
      </c>
      <c r="B14" s="6" t="n">
        <v>400000000</v>
      </c>
    </row>
    <row r="15">
      <c r="A15" s="4" t="inlineStr">
        <is>
          <t>Line of credit facility, increase limit</t>
        </is>
      </c>
      <c r="B15" s="6" t="n">
        <v>100000000</v>
      </c>
    </row>
    <row r="16">
      <c r="A16" s="4" t="inlineStr">
        <is>
          <t>LIBOR floor interest rate</t>
        </is>
      </c>
      <c r="B16" s="4" t="inlineStr">
        <is>
          <t>1.00%</t>
        </is>
      </c>
    </row>
    <row r="17">
      <c r="A17" s="4" t="inlineStr">
        <is>
          <t>Revolving Loans | Line of Credit | London Interbank Offered Rate (LIBOR) | Minimum | Revolving Credit Facility</t>
        </is>
      </c>
    </row>
    <row r="18">
      <c r="A18" s="3" t="inlineStr">
        <is>
          <t>Debt Instrument [Line Items]</t>
        </is>
      </c>
    </row>
    <row r="19">
      <c r="A19" s="4" t="inlineStr">
        <is>
          <t>Basis spread on variable rate</t>
        </is>
      </c>
      <c r="B19" s="4" t="inlineStr">
        <is>
          <t>2.00%</t>
        </is>
      </c>
    </row>
    <row r="20">
      <c r="A20" s="4" t="inlineStr">
        <is>
          <t>Revolving Loans | Line of Credit | London Interbank Offered Rate (LIBOR) | Maximum | Revolving Credit Facility</t>
        </is>
      </c>
    </row>
    <row r="21">
      <c r="A21" s="3" t="inlineStr">
        <is>
          <t>Debt Instrument [Line Items]</t>
        </is>
      </c>
    </row>
    <row r="22">
      <c r="A22" s="4" t="inlineStr">
        <is>
          <t>Basis spread on variable rate</t>
        </is>
      </c>
      <c r="B22" s="4" t="inlineStr">
        <is>
          <t>2.75%</t>
        </is>
      </c>
    </row>
    <row r="23">
      <c r="A23" s="4" t="inlineStr">
        <is>
          <t>Revolving Loans | Line of Credit | Base Rate | Minimum | Revolving Credit Facility</t>
        </is>
      </c>
    </row>
    <row r="24">
      <c r="A24" s="3" t="inlineStr">
        <is>
          <t>Debt Instrument [Line Items]</t>
        </is>
      </c>
    </row>
    <row r="25">
      <c r="A25" s="4" t="inlineStr">
        <is>
          <t>Basis spread on variable rate</t>
        </is>
      </c>
      <c r="B25" s="4" t="inlineStr">
        <is>
          <t>1.00%</t>
        </is>
      </c>
    </row>
    <row r="26">
      <c r="A26" s="4" t="inlineStr">
        <is>
          <t>Revolving Loans | Line of Credit | Base Rate | Maximum | Revolving Credit Facility</t>
        </is>
      </c>
    </row>
    <row r="27">
      <c r="A27" s="3" t="inlineStr">
        <is>
          <t>Debt Instrument [Line Items]</t>
        </is>
      </c>
    </row>
    <row r="28">
      <c r="A28" s="4" t="inlineStr">
        <is>
          <t>Basis spread on variable rate</t>
        </is>
      </c>
      <c r="B28" s="4" t="inlineStr">
        <is>
          <t>1.75%</t>
        </is>
      </c>
    </row>
    <row r="29">
      <c r="A29" s="4" t="inlineStr">
        <is>
          <t>Revolving Loans | Line of Credit | Fed Funds Effective Rate Overnight Index Swap Rate | Revolving Credit Facility</t>
        </is>
      </c>
    </row>
    <row r="30">
      <c r="A30" s="3" t="inlineStr">
        <is>
          <t>Debt Instrument [Line Items]</t>
        </is>
      </c>
    </row>
    <row r="31">
      <c r="A31" s="4" t="inlineStr">
        <is>
          <t>Basis spread on variable rate</t>
        </is>
      </c>
      <c r="B31" s="4" t="inlineStr">
        <is>
          <t>1.50%</t>
        </is>
      </c>
    </row>
    <row r="32">
      <c r="A32" s="4" t="inlineStr">
        <is>
          <t>Canadian Subsidiary | Unsecured And Uncommitted Line Of Credit | Line of Credit</t>
        </is>
      </c>
    </row>
    <row r="33">
      <c r="A33" s="3" t="inlineStr">
        <is>
          <t>Debt Instrument [Line Items]</t>
        </is>
      </c>
    </row>
    <row r="34">
      <c r="A34" s="4" t="inlineStr">
        <is>
          <t>Maximum borrowing capacity</t>
        </is>
      </c>
      <c r="C34" s="6" t="n">
        <v>22000000</v>
      </c>
      <c r="D34" s="6" t="n">
        <v>30000000</v>
      </c>
    </row>
    <row r="35">
      <c r="A35" s="4" t="inlineStr">
        <is>
          <t>Amount outstanding</t>
        </is>
      </c>
      <c r="C35" s="6" t="n">
        <v>0</v>
      </c>
    </row>
    <row r="36">
      <c r="A36" s="4" t="inlineStr">
        <is>
          <t>Canadian Subsidiary | Unsecured And Uncommitted Line Of Credit | Line of Credit | Bankers' Acceptance Rate</t>
        </is>
      </c>
    </row>
    <row r="37">
      <c r="A37" s="3" t="inlineStr">
        <is>
          <t>Debt Instrument [Line Items]</t>
        </is>
      </c>
    </row>
    <row r="38">
      <c r="A38" s="4" t="inlineStr">
        <is>
          <t>Basis spread on variable rate</t>
        </is>
      </c>
      <c r="C38" s="4" t="inlineStr">
        <is>
          <t>1.50%</t>
        </is>
      </c>
    </row>
    <row r="39">
      <c r="A39" s="4" t="inlineStr">
        <is>
          <t>European Subsidiary | Unsecured And Uncommitted Line Of Credit | Line of Credit</t>
        </is>
      </c>
    </row>
    <row r="40">
      <c r="A40" s="3" t="inlineStr">
        <is>
          <t>Debt Instrument [Line Items]</t>
        </is>
      </c>
    </row>
    <row r="41">
      <c r="A41" s="4" t="inlineStr">
        <is>
          <t>Maximum borrowing capacity | €</t>
        </is>
      </c>
      <c r="E41" s="9" t="n">
        <v>600000</v>
      </c>
    </row>
    <row r="42">
      <c r="A42" s="4" t="inlineStr">
        <is>
          <t>Stated interest rate</t>
        </is>
      </c>
      <c r="C42" s="4" t="inlineStr">
        <is>
          <t>0.75%</t>
        </is>
      </c>
      <c r="D42" s="4" t="inlineStr">
        <is>
          <t>0.75%</t>
        </is>
      </c>
      <c r="E42" s="4" t="inlineStr">
        <is>
          <t>0.75%</t>
        </is>
      </c>
      <c r="F42" s="4" t="inlineStr">
        <is>
          <t>0.75%</t>
        </is>
      </c>
    </row>
    <row r="43">
      <c r="A43" s="4" t="inlineStr">
        <is>
          <t>European Subsidiary | Unsecured And Uncommitted Credit Line1 | Line of Credit</t>
        </is>
      </c>
    </row>
    <row r="44">
      <c r="A44" s="3" t="inlineStr">
        <is>
          <t>Debt Instrument [Line Items]</t>
        </is>
      </c>
    </row>
    <row r="45">
      <c r="A45" s="4" t="inlineStr">
        <is>
          <t>Maximum borrowing capacity | €</t>
        </is>
      </c>
      <c r="E45" s="9" t="n">
        <v>25800000</v>
      </c>
      <c r="I45" s="9" t="n">
        <v>25800000</v>
      </c>
    </row>
    <row r="46">
      <c r="A46" s="4" t="inlineStr">
        <is>
          <t>Stated interest rate</t>
        </is>
      </c>
      <c r="C46" s="4" t="inlineStr">
        <is>
          <t>1.85%</t>
        </is>
      </c>
      <c r="D46" s="4" t="inlineStr">
        <is>
          <t>1.85%</t>
        </is>
      </c>
      <c r="E46" s="4" t="inlineStr">
        <is>
          <t>1.85%</t>
        </is>
      </c>
      <c r="F46" s="4" t="inlineStr">
        <is>
          <t>1.85%</t>
        </is>
      </c>
    </row>
    <row r="47">
      <c r="A47" s="4" t="inlineStr">
        <is>
          <t>European Subsidiary | Unsecured And Uncommitted Credit Line1 | Line of Credit | Base Rate</t>
        </is>
      </c>
    </row>
    <row r="48">
      <c r="A48" s="3" t="inlineStr">
        <is>
          <t>Debt Instrument [Line Items]</t>
        </is>
      </c>
    </row>
    <row r="49">
      <c r="A49" s="4" t="inlineStr">
        <is>
          <t>Basis spread on variable rate</t>
        </is>
      </c>
      <c r="C49" s="4" t="inlineStr">
        <is>
          <t>2.75%</t>
        </is>
      </c>
    </row>
    <row r="50">
      <c r="A50" s="4" t="inlineStr">
        <is>
          <t>European Subsidiary | Unsecured And Uncommitted Credit Line2 | Line of Credit</t>
        </is>
      </c>
    </row>
    <row r="51">
      <c r="A51" s="3" t="inlineStr">
        <is>
          <t>Debt Instrument [Line Items]</t>
        </is>
      </c>
    </row>
    <row r="52">
      <c r="A52" s="4" t="inlineStr">
        <is>
          <t>Maximum borrowing capacity | €</t>
        </is>
      </c>
      <c r="I52" s="9" t="n">
        <v>5000000</v>
      </c>
    </row>
    <row r="53">
      <c r="A53" s="4" t="inlineStr">
        <is>
          <t>European Subsidiary | Secured And Committed Credit Line | Line of Credit</t>
        </is>
      </c>
    </row>
    <row r="54">
      <c r="A54" s="3" t="inlineStr">
        <is>
          <t>Debt Instrument [Line Items]</t>
        </is>
      </c>
    </row>
    <row r="55">
      <c r="A55" s="4" t="inlineStr">
        <is>
          <t>Maximum borrowing capacity | €</t>
        </is>
      </c>
      <c r="E55" s="9" t="n">
        <v>4400000</v>
      </c>
    </row>
    <row r="56">
      <c r="A56" s="4" t="inlineStr">
        <is>
          <t>Stated interest rate</t>
        </is>
      </c>
      <c r="C56" s="4" t="inlineStr">
        <is>
          <t>0.75%</t>
        </is>
      </c>
      <c r="D56" s="4" t="inlineStr">
        <is>
          <t>0.75%</t>
        </is>
      </c>
      <c r="E56" s="4" t="inlineStr">
        <is>
          <t>0.75%</t>
        </is>
      </c>
      <c r="F56" s="4" t="inlineStr">
        <is>
          <t>0.75%</t>
        </is>
      </c>
    </row>
    <row r="57">
      <c r="A57" s="4" t="inlineStr">
        <is>
          <t>European Subsidiary | Unsecured And Uncommitted, Secured And Committed, Credit Lines | Line of Credit</t>
        </is>
      </c>
    </row>
    <row r="58">
      <c r="A58" s="3" t="inlineStr">
        <is>
          <t>Debt Instrument [Line Items]</t>
        </is>
      </c>
    </row>
    <row r="59">
      <c r="A59" s="4" t="inlineStr">
        <is>
          <t>Maximum borrowing capacity | €</t>
        </is>
      </c>
      <c r="E59" s="9" t="n">
        <v>34600000</v>
      </c>
    </row>
    <row r="60">
      <c r="A60" s="4" t="inlineStr">
        <is>
          <t>Amount outstanding | €</t>
        </is>
      </c>
      <c r="E60" s="9" t="n">
        <v>0</v>
      </c>
    </row>
    <row r="61">
      <c r="A61" s="4" t="inlineStr">
        <is>
          <t>Japanese Subsidiary | Unsecured And Uncommitted Overdraft Facililty1 | Overdraft Facility</t>
        </is>
      </c>
    </row>
    <row r="62">
      <c r="A62" s="3" t="inlineStr">
        <is>
          <t>Debt Instrument [Line Items]</t>
        </is>
      </c>
    </row>
    <row r="63">
      <c r="A63" s="4" t="inlineStr">
        <is>
          <t>Maximum borrowing capacity</t>
        </is>
      </c>
      <c r="C63" s="6" t="n">
        <v>7000000</v>
      </c>
    </row>
    <row r="64">
      <c r="A64" s="4" t="inlineStr">
        <is>
          <t>Amount outstanding</t>
        </is>
      </c>
      <c r="C64" s="5" t="n">
        <v>0</v>
      </c>
    </row>
    <row r="65">
      <c r="A65" s="4" t="inlineStr">
        <is>
          <t>Japanese Subsidiary | Unsecured And Uncommitted Overdraft Facility2 | Overdraft Facility</t>
        </is>
      </c>
    </row>
    <row r="66">
      <c r="A66" s="3" t="inlineStr">
        <is>
          <t>Debt Instrument [Line Items]</t>
        </is>
      </c>
    </row>
    <row r="67">
      <c r="A67" s="4" t="inlineStr">
        <is>
          <t>Maximum borrowing capacity | ¥</t>
        </is>
      </c>
      <c r="F67" s="10" t="n">
        <v>300000000</v>
      </c>
    </row>
    <row r="68">
      <c r="A68" s="4" t="inlineStr">
        <is>
          <t>Amount outstanding</t>
        </is>
      </c>
      <c r="C68" s="5" t="n">
        <v>300000000</v>
      </c>
    </row>
    <row r="69">
      <c r="A69" s="4" t="inlineStr">
        <is>
          <t>Japanese Subsidiary | Unsecured And Uncommitted Overdraft Facility | Overdraft Facility</t>
        </is>
      </c>
    </row>
    <row r="70">
      <c r="A70" s="3" t="inlineStr">
        <is>
          <t>Debt Instrument [Line Items]</t>
        </is>
      </c>
    </row>
    <row r="71">
      <c r="A71" s="4" t="inlineStr">
        <is>
          <t>Maximum borrowing capacity</t>
        </is>
      </c>
      <c r="C71" s="5" t="n">
        <v>9800000</v>
      </c>
    </row>
    <row r="72">
      <c r="A72" s="4" t="inlineStr">
        <is>
          <t>Amount outstanding</t>
        </is>
      </c>
      <c r="C72" s="6" t="n">
        <v>2800000</v>
      </c>
    </row>
    <row r="73">
      <c r="A73" s="4" t="inlineStr">
        <is>
          <t>Stated interest rate</t>
        </is>
      </c>
      <c r="C73" s="4" t="inlineStr">
        <is>
          <t>2.75%</t>
        </is>
      </c>
      <c r="D73" s="4" t="inlineStr">
        <is>
          <t>2.75%</t>
        </is>
      </c>
      <c r="E73" s="4" t="inlineStr">
        <is>
          <t>2.75%</t>
        </is>
      </c>
      <c r="F73" s="4" t="inlineStr">
        <is>
          <t>2.75%</t>
        </is>
      </c>
    </row>
    <row r="74">
      <c r="A74" s="4" t="inlineStr">
        <is>
          <t>Effective interest rate</t>
        </is>
      </c>
      <c r="C74" s="4" t="inlineStr">
        <is>
          <t>0.54%</t>
        </is>
      </c>
      <c r="D74" s="4" t="inlineStr">
        <is>
          <t>0.54%</t>
        </is>
      </c>
      <c r="E74" s="4" t="inlineStr">
        <is>
          <t>0.54%</t>
        </is>
      </c>
      <c r="F74" s="4" t="inlineStr">
        <is>
          <t>0.54%</t>
        </is>
      </c>
    </row>
    <row r="75">
      <c r="A75" s="4" t="inlineStr">
        <is>
          <t>Japanese Subsidiary | Unsecured And Uncommitted Overdraft Facility | Overdraft Facility | Tokyo Interbank Offered Rate</t>
        </is>
      </c>
    </row>
    <row r="76">
      <c r="A76" s="3" t="inlineStr">
        <is>
          <t>Debt Instrument [Line Items]</t>
        </is>
      </c>
    </row>
    <row r="77">
      <c r="A77" s="4" t="inlineStr">
        <is>
          <t>Basis spread on variable rate</t>
        </is>
      </c>
      <c r="C77" s="4" t="inlineStr">
        <is>
          <t>0.05%</t>
        </is>
      </c>
    </row>
    <row r="78">
      <c r="A78" s="4" t="inlineStr">
        <is>
          <t>Korean Subsidiary | Unsecured And Uncommitted Line Of Credit | Overdraft Facility | Korea Three Month CD Rate</t>
        </is>
      </c>
    </row>
    <row r="79">
      <c r="A79" s="3" t="inlineStr">
        <is>
          <t>Debt Instrument [Line Items]</t>
        </is>
      </c>
    </row>
    <row r="80">
      <c r="A80" s="4" t="inlineStr">
        <is>
          <t>Basis spread on variable rate</t>
        </is>
      </c>
      <c r="C80" s="4" t="inlineStr">
        <is>
          <t>2.75%</t>
        </is>
      </c>
    </row>
    <row r="81">
      <c r="A81" s="4" t="inlineStr">
        <is>
          <t>Korean Subsidiary | Unsecured And Uncommitted Overdraft Facility | Overdraft Facility</t>
        </is>
      </c>
    </row>
    <row r="82">
      <c r="A82" s="3" t="inlineStr">
        <is>
          <t>Debt Instrument [Line Items]</t>
        </is>
      </c>
    </row>
    <row r="83">
      <c r="A83" s="4" t="inlineStr">
        <is>
          <t>Maximum borrowing capacity</t>
        </is>
      </c>
      <c r="C83" s="6" t="n">
        <v>20000000</v>
      </c>
    </row>
    <row r="84">
      <c r="A84" s="4" t="inlineStr">
        <is>
          <t>Amount outstanding</t>
        </is>
      </c>
      <c r="C84" s="6" t="n">
        <v>0</v>
      </c>
    </row>
    <row r="85">
      <c r="A85" s="4" t="inlineStr">
        <is>
          <t>China Subsidiary | Unsecured And Uncommitted Overdraft And Clean Advance Facility | Overdraft Facility | People's Bank Of China Base Rate</t>
        </is>
      </c>
    </row>
    <row r="86">
      <c r="A86" s="3" t="inlineStr">
        <is>
          <t>Debt Instrument [Line Items]</t>
        </is>
      </c>
    </row>
    <row r="87">
      <c r="A87" s="4" t="inlineStr">
        <is>
          <t>Basis spread on variable rate</t>
        </is>
      </c>
      <c r="C87" s="4" t="inlineStr">
        <is>
          <t>10.00%</t>
        </is>
      </c>
    </row>
    <row r="88">
      <c r="A88" s="4" t="inlineStr">
        <is>
          <t>China Subsidiary | Unsecured And Uncommitted Overdraft And Clean Advance Facility | Overdraft And Clean Advance Facility</t>
        </is>
      </c>
    </row>
    <row r="89">
      <c r="A89" s="3" t="inlineStr">
        <is>
          <t>Debt Instrument [Line Items]</t>
        </is>
      </c>
    </row>
    <row r="90">
      <c r="A90" s="4" t="inlineStr">
        <is>
          <t>Maximum borrowing capacity</t>
        </is>
      </c>
      <c r="C90" s="6" t="n">
        <v>20000000</v>
      </c>
    </row>
    <row r="91">
      <c r="A91" s="4" t="inlineStr">
        <is>
          <t>Amount outstanding</t>
        </is>
      </c>
      <c r="C91" s="6" t="n">
        <v>0</v>
      </c>
    </row>
    <row r="92">
      <c r="A92" s="4" t="inlineStr">
        <is>
          <t>China Subsidiary | Unsecured And Uncommitted Overdraft And Clean Advance Facility | Overdraft And Clean Advance Facility | London Interbank Offered Rate (LIBOR)</t>
        </is>
      </c>
    </row>
    <row r="93">
      <c r="A93" s="3" t="inlineStr">
        <is>
          <t>Debt Instrument [Line Items]</t>
        </is>
      </c>
    </row>
    <row r="94">
      <c r="A94" s="4" t="inlineStr">
        <is>
          <t>Basis spread on variable rate</t>
        </is>
      </c>
      <c r="C94" s="4" t="inlineStr">
        <is>
          <t>1.80%</t>
        </is>
      </c>
    </row>
    <row r="95">
      <c r="A95" s="4" t="inlineStr">
        <is>
          <t>China Subsidiary | Unsecured And Uncommitted Overdraft And Clean Advance Facility | Overdraft And Clean Advance Facility | People's Bank Of China Base Rate</t>
        </is>
      </c>
    </row>
    <row r="96">
      <c r="A96" s="3" t="inlineStr">
        <is>
          <t>Debt Instrument [Line Items]</t>
        </is>
      </c>
    </row>
    <row r="97">
      <c r="A97" s="4" t="inlineStr">
        <is>
          <t>Basis spread on variable rate</t>
        </is>
      </c>
      <c r="C97" s="4" t="inlineStr">
        <is>
          <t>0.8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316611</v>
      </c>
      <c r="C3" s="6" t="n">
        <v>526210</v>
      </c>
      <c r="D3" s="6" t="n">
        <v>884839</v>
      </c>
      <c r="E3" s="6" t="n">
        <v>1180818</v>
      </c>
    </row>
    <row r="4">
      <c r="A4" s="4" t="inlineStr">
        <is>
          <t>Cost of sales</t>
        </is>
      </c>
      <c r="B4" s="5" t="n">
        <v>170381</v>
      </c>
      <c r="C4" s="5" t="n">
        <v>272619</v>
      </c>
      <c r="D4" s="5" t="n">
        <v>466895</v>
      </c>
      <c r="E4" s="5" t="n">
        <v>590498</v>
      </c>
    </row>
    <row r="5">
      <c r="A5" s="4" t="inlineStr">
        <is>
          <t>Gross profit</t>
        </is>
      </c>
      <c r="B5" s="5" t="n">
        <v>146230</v>
      </c>
      <c r="C5" s="5" t="n">
        <v>253591</v>
      </c>
      <c r="D5" s="5" t="n">
        <v>417944</v>
      </c>
      <c r="E5" s="5" t="n">
        <v>590320</v>
      </c>
    </row>
    <row r="6">
      <c r="A6" s="4" t="inlineStr">
        <is>
          <t>Selling, general and administrative expenses</t>
        </is>
      </c>
      <c r="B6" s="5" t="n">
        <v>217652</v>
      </c>
      <c r="C6" s="5" t="n">
        <v>240763</v>
      </c>
      <c r="D6" s="5" t="n">
        <v>494472</v>
      </c>
      <c r="E6" s="5" t="n">
        <v>492518</v>
      </c>
    </row>
    <row r="7">
      <c r="A7" s="4" t="inlineStr">
        <is>
          <t>Net licensing income</t>
        </is>
      </c>
      <c r="B7" s="5" t="n">
        <v>1122</v>
      </c>
      <c r="C7" s="5" t="n">
        <v>3537</v>
      </c>
    </row>
    <row r="8">
      <c r="A8" s="4" t="inlineStr">
        <is>
          <t>Income from operations</t>
        </is>
      </c>
      <c r="B8" s="5" t="n">
        <v>-70300</v>
      </c>
      <c r="C8" s="5" t="n">
        <v>16365</v>
      </c>
      <c r="D8" s="5" t="n">
        <v>-72287</v>
      </c>
      <c r="E8" s="5" t="n">
        <v>104323</v>
      </c>
    </row>
    <row r="9">
      <c r="A9" s="4" t="inlineStr">
        <is>
          <t>Interest income, net</t>
        </is>
      </c>
      <c r="B9" s="5" t="n">
        <v>-805</v>
      </c>
      <c r="C9" s="5" t="n">
        <v>2571</v>
      </c>
      <c r="D9" s="5" t="n">
        <v>1008</v>
      </c>
      <c r="E9" s="5" t="n">
        <v>5971</v>
      </c>
    </row>
    <row r="10">
      <c r="A10" s="4" t="inlineStr">
        <is>
          <t>Other non-operating expense</t>
        </is>
      </c>
      <c r="B10" s="5" t="n">
        <v>935</v>
      </c>
      <c r="C10" s="5" t="n">
        <v>1032</v>
      </c>
      <c r="D10" s="5" t="n">
        <v>2673</v>
      </c>
      <c r="E10" s="5" t="n">
        <v>1478</v>
      </c>
    </row>
    <row r="11">
      <c r="A11" s="4" t="inlineStr">
        <is>
          <t>Income (Loss) Attributable to Parent, before Tax, Total</t>
        </is>
      </c>
      <c r="B11" s="5" t="n">
        <v>-70170</v>
      </c>
      <c r="C11" s="5" t="n">
        <v>19968</v>
      </c>
      <c r="D11" s="5" t="n">
        <v>-68606</v>
      </c>
      <c r="E11" s="5" t="n">
        <v>111772</v>
      </c>
    </row>
    <row r="12">
      <c r="A12" s="4" t="inlineStr">
        <is>
          <t>Income tax expense</t>
        </is>
      </c>
      <c r="B12" s="5" t="n">
        <v>19463</v>
      </c>
      <c r="C12" s="5" t="n">
        <v>3061</v>
      </c>
      <c r="D12" s="5" t="n">
        <v>18112</v>
      </c>
      <c r="E12" s="5" t="n">
        <v>-14566</v>
      </c>
    </row>
    <row r="13">
      <c r="A13" s="4" t="inlineStr">
        <is>
          <t>Net income attributable to Columbia Sportswear Company</t>
        </is>
      </c>
      <c r="B13" s="6" t="n">
        <v>-50707</v>
      </c>
      <c r="C13" s="6" t="n">
        <v>23029</v>
      </c>
      <c r="D13" s="6" t="n">
        <v>-50494</v>
      </c>
      <c r="E13" s="6" t="n">
        <v>97206</v>
      </c>
    </row>
    <row r="14">
      <c r="A14" s="3" t="inlineStr">
        <is>
          <t>Earnings per share (Note 9):</t>
        </is>
      </c>
    </row>
    <row r="15">
      <c r="A15" s="4" t="inlineStr">
        <is>
          <t>Basic (in dollars per share)</t>
        </is>
      </c>
      <c r="B15" s="7" t="n">
        <v>-0.77</v>
      </c>
      <c r="C15" s="7" t="n">
        <v>0.34</v>
      </c>
      <c r="D15" s="7" t="n">
        <v>-0.76</v>
      </c>
      <c r="E15" s="7" t="n">
        <v>1.43</v>
      </c>
    </row>
    <row r="16">
      <c r="A16" s="4" t="inlineStr">
        <is>
          <t>Diluted (in dollars per share)</t>
        </is>
      </c>
      <c r="B16" s="7" t="n">
        <v>-0.77</v>
      </c>
      <c r="C16" s="7" t="n">
        <v>0.34</v>
      </c>
      <c r="D16" s="7" t="n">
        <v>-0.76</v>
      </c>
      <c r="E16" s="7" t="n">
        <v>1.41</v>
      </c>
    </row>
    <row r="17">
      <c r="A17" s="3" t="inlineStr">
        <is>
          <t>Weighted average shares outstanding (Note 9):</t>
        </is>
      </c>
    </row>
    <row r="18">
      <c r="A18" s="4" t="inlineStr">
        <is>
          <t>Basic (in shares)</t>
        </is>
      </c>
      <c r="B18" s="5" t="n">
        <v>66135</v>
      </c>
      <c r="C18" s="5" t="n">
        <v>67930</v>
      </c>
      <c r="D18" s="5" t="n">
        <v>66553</v>
      </c>
      <c r="E18" s="5" t="n">
        <v>68109</v>
      </c>
    </row>
    <row r="19">
      <c r="A19" s="4" t="inlineStr">
        <is>
          <t>Diluted (in shares)</t>
        </is>
      </c>
      <c r="B19" s="5" t="n">
        <v>66135</v>
      </c>
      <c r="C19" s="5" t="n">
        <v>68560</v>
      </c>
      <c r="D19" s="5" t="n">
        <v>66553</v>
      </c>
      <c r="E19" s="5" t="n">
        <v>68825</v>
      </c>
    </row>
    <row r="20">
      <c r="A20" s="4" t="inlineStr">
        <is>
          <t>License [Member]</t>
        </is>
      </c>
    </row>
    <row r="21">
      <c r="A21" s="4" t="inlineStr">
        <is>
          <t>Net licensing income</t>
        </is>
      </c>
      <c r="D21" s="6" t="n">
        <v>4241</v>
      </c>
      <c r="E21" s="6" t="n">
        <v>6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Income Tax Contingency [Line Items]</t>
        </is>
      </c>
    </row>
    <row r="4">
      <c r="A4" s="4" t="inlineStr">
        <is>
          <t>Effective Income Tax Rate Percentage Expense (Benefit)</t>
        </is>
      </c>
      <c r="B4" s="4" t="inlineStr">
        <is>
          <t>(27.70%)</t>
        </is>
      </c>
      <c r="D4" s="4" t="inlineStr">
        <is>
          <t>15.30%</t>
        </is>
      </c>
      <c r="E4" s="4" t="inlineStr">
        <is>
          <t>(26.40%)</t>
        </is>
      </c>
      <c r="F4" s="4" t="inlineStr">
        <is>
          <t>(13.00%)</t>
        </is>
      </c>
    </row>
    <row r="5">
      <c r="A5" s="4" t="inlineStr">
        <is>
          <t>Effective Income Tax Rate Reconciliation, Tax Credit, Foreign, Amount</t>
        </is>
      </c>
      <c r="C5" s="6" t="n">
        <v>1500</v>
      </c>
    </row>
    <row r="6">
      <c r="A6" s="4" t="inlineStr">
        <is>
          <t>Deferred Income Tax Assets, Net</t>
        </is>
      </c>
      <c r="B6" s="6" t="n">
        <v>73395</v>
      </c>
      <c r="D6" s="6" t="n">
        <v>82418</v>
      </c>
      <c r="E6" s="6" t="n">
        <v>73395</v>
      </c>
      <c r="F6" s="6" t="n">
        <v>82418</v>
      </c>
      <c r="G6" s="6" t="n">
        <v>78849</v>
      </c>
    </row>
    <row r="7">
      <c r="A7" s="4" t="inlineStr">
        <is>
          <t>8888 Foreign Governments [Member]</t>
        </is>
      </c>
    </row>
    <row r="8">
      <c r="A8" s="3" t="inlineStr">
        <is>
          <t>Income Tax Contingency [Line Items]</t>
        </is>
      </c>
    </row>
    <row r="9">
      <c r="A9" s="4" t="inlineStr">
        <is>
          <t>Deferred Income Tax Assets, Net</t>
        </is>
      </c>
      <c r="B9" s="6" t="n">
        <v>7500</v>
      </c>
      <c r="E9" s="6" t="n">
        <v>75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Reconciliation Of Product Warran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Product Warranty Accrual [Roll Forward]</t>
        </is>
      </c>
    </row>
    <row r="4">
      <c r="A4" s="4" t="inlineStr">
        <is>
          <t>Balance at beginning of period</t>
        </is>
      </c>
      <c r="B4" s="6" t="n">
        <v>13122</v>
      </c>
      <c r="C4" s="6" t="n">
        <v>13178</v>
      </c>
      <c r="D4" s="6" t="n">
        <v>14466</v>
      </c>
      <c r="E4" s="6" t="n">
        <v>13186</v>
      </c>
    </row>
    <row r="5">
      <c r="A5" s="4" t="inlineStr">
        <is>
          <t>Provision for warranty claims</t>
        </is>
      </c>
      <c r="B5" s="5" t="n">
        <v>593</v>
      </c>
      <c r="C5" s="5" t="n">
        <v>703</v>
      </c>
      <c r="D5" s="5" t="n">
        <v>905</v>
      </c>
      <c r="E5" s="5" t="n">
        <v>2495</v>
      </c>
    </row>
    <row r="6">
      <c r="A6" s="4" t="inlineStr">
        <is>
          <t>Warranty claims</t>
        </is>
      </c>
      <c r="B6" s="5" t="n">
        <v>-517</v>
      </c>
      <c r="C6" s="5" t="n">
        <v>-735</v>
      </c>
      <c r="D6" s="5" t="n">
        <v>-1885</v>
      </c>
      <c r="E6" s="5" t="n">
        <v>-2459</v>
      </c>
    </row>
    <row r="7">
      <c r="A7" s="4" t="inlineStr">
        <is>
          <t>Other</t>
        </is>
      </c>
      <c r="B7" s="5" t="n">
        <v>136</v>
      </c>
      <c r="C7" s="5" t="n">
        <v>40</v>
      </c>
      <c r="D7" s="5" t="n">
        <v>-152</v>
      </c>
      <c r="E7" s="5" t="n">
        <v>-36</v>
      </c>
    </row>
    <row r="8">
      <c r="A8" s="4" t="inlineStr">
        <is>
          <t>Balance at end of period</t>
        </is>
      </c>
      <c r="B8" s="6" t="n">
        <v>13334</v>
      </c>
      <c r="C8" s="6" t="n">
        <v>13186</v>
      </c>
      <c r="D8" s="6" t="n">
        <v>13334</v>
      </c>
      <c r="E8" s="6" t="n">
        <v>131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hareholders' Equity (Details) - USD ($) $ in Thousand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Stock Repurchased During Period, Value</t>
        </is>
      </c>
      <c r="B4" s="6" t="n">
        <v>132900</v>
      </c>
      <c r="C4" s="6" t="n">
        <v>81352</v>
      </c>
      <c r="D4" s="6" t="n">
        <v>132889</v>
      </c>
      <c r="E4" s="6" t="n">
        <v>100426</v>
      </c>
    </row>
    <row r="5">
      <c r="A5" s="4" t="inlineStr">
        <is>
          <t>Stock Repurchase Program, Authorized Amount</t>
        </is>
      </c>
      <c r="B5" s="6" t="n">
        <v>1100000</v>
      </c>
      <c r="D5" s="6" t="n">
        <v>1100000</v>
      </c>
    </row>
    <row r="6">
      <c r="A6" s="4" t="inlineStr">
        <is>
          <t>Stock Repurchase Program Number Of Shares Repurchased To Date</t>
        </is>
      </c>
      <c r="D6" s="11" t="n">
        <v>26.8</v>
      </c>
    </row>
    <row r="7">
      <c r="A7" s="4" t="inlineStr">
        <is>
          <t>Stock Repurchased To Date Value</t>
        </is>
      </c>
      <c r="D7" s="6" t="n">
        <v>1017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Narrative) (Details)</t>
        </is>
      </c>
      <c r="B1" s="2" t="inlineStr">
        <is>
          <t>6 Months Ended</t>
        </is>
      </c>
    </row>
    <row r="2">
      <c r="B2" s="2" t="inlineStr">
        <is>
          <t>Jun. 30, 2020USD ($)$ / sharesshares</t>
        </is>
      </c>
    </row>
    <row r="3">
      <c r="A3" s="4" t="inlineStr">
        <is>
          <t>Employee Stock Options [Member]</t>
        </is>
      </c>
    </row>
    <row r="4">
      <c r="A4" s="3" t="inlineStr">
        <is>
          <t>Share-based Payment Arrangement, Option, Exercise Price Range [Line Items]</t>
        </is>
      </c>
    </row>
    <row r="5">
      <c r="A5" s="4" t="inlineStr">
        <is>
          <t>Stock options granted (in shares) | shares</t>
        </is>
      </c>
      <c r="B5" s="5" t="n">
        <v>660071</v>
      </c>
    </row>
    <row r="6">
      <c r="A6" s="4" t="inlineStr">
        <is>
          <t>Unrecognized costs related to share based compensation | $</t>
        </is>
      </c>
      <c r="B6" s="6" t="n">
        <v>15100000</v>
      </c>
    </row>
    <row r="7">
      <c r="A7" s="4" t="inlineStr">
        <is>
          <t>Weighted average period of recognition of unrecognized costs related to stock options, years</t>
        </is>
      </c>
      <c r="B7" s="4" t="inlineStr">
        <is>
          <t>2 years 9 months 29 days</t>
        </is>
      </c>
    </row>
    <row r="8">
      <c r="A8" s="4" t="inlineStr">
        <is>
          <t>Equity Option [Member]</t>
        </is>
      </c>
    </row>
    <row r="9">
      <c r="A9" s="3" t="inlineStr">
        <is>
          <t>Share-based Payment Arrangement, Option, Exercise Price Range [Line Items]</t>
        </is>
      </c>
    </row>
    <row r="10">
      <c r="A10" s="4" t="inlineStr">
        <is>
          <t>Share-based Compensation Arrangement by Share-based Payment Award, Options, Grants in Period, Weighted Average Grant Date Fair Value | $ / shares</t>
        </is>
      </c>
      <c r="B10" s="7" t="n">
        <v>14.67</v>
      </c>
    </row>
    <row r="11">
      <c r="A11" s="4" t="inlineStr">
        <is>
          <t>Restricted Stock Units [Member]</t>
        </is>
      </c>
    </row>
    <row r="12">
      <c r="A12" s="3" t="inlineStr">
        <is>
          <t>Share-based Payment Arrangement, Option, Exercise Price Range [Line Items]</t>
        </is>
      </c>
    </row>
    <row r="13">
      <c r="A13" s="4" t="inlineStr">
        <is>
          <t>Share-based Compensation Arrangement by Share-based Payment Award, Options, Grants in Period, Weighted Average Grant Date Fair Value | $ / shares</t>
        </is>
      </c>
      <c r="B13" s="7" t="n">
        <v>79.43000000000001</v>
      </c>
    </row>
    <row r="14">
      <c r="A14" s="4" t="inlineStr">
        <is>
          <t>Unrecognized costs related to share based compensation | $</t>
        </is>
      </c>
      <c r="B14" s="6" t="n">
        <v>24500000</v>
      </c>
    </row>
    <row r="15">
      <c r="A15" s="4" t="inlineStr">
        <is>
          <t>Weighted average period of recognition of unrecognized costs related to stock options, years</t>
        </is>
      </c>
      <c r="B15" s="4" t="inlineStr">
        <is>
          <t>2 years 7 months 2 days</t>
        </is>
      </c>
    </row>
    <row r="16">
      <c r="A16" s="4" t="inlineStr">
        <is>
          <t>Restricted stock units granted (in shares) | shares</t>
        </is>
      </c>
      <c r="B16" s="5" t="n">
        <v>2097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4037</v>
      </c>
      <c r="C4" s="6" t="n">
        <v>4566</v>
      </c>
      <c r="D4" s="6" t="n">
        <v>7712</v>
      </c>
      <c r="E4" s="6" t="n">
        <v>8781</v>
      </c>
    </row>
    <row r="5">
      <c r="A5" s="4" t="inlineStr">
        <is>
          <t>Employee Stock Options [Member]</t>
        </is>
      </c>
    </row>
    <row r="6">
      <c r="A6" s="3" t="inlineStr">
        <is>
          <t>Share-based Compensation Arrangement by Share-based Payment Award [Line Items]</t>
        </is>
      </c>
    </row>
    <row r="7">
      <c r="A7" s="4" t="inlineStr">
        <is>
          <t>Share-based Payment Arrangement, Expense</t>
        </is>
      </c>
      <c r="B7" s="5" t="n">
        <v>1755</v>
      </c>
      <c r="C7" s="5" t="n">
        <v>1602</v>
      </c>
      <c r="D7" s="5" t="n">
        <v>3459</v>
      </c>
      <c r="E7" s="5" t="n">
        <v>3091</v>
      </c>
    </row>
    <row r="8">
      <c r="A8" s="4" t="inlineStr">
        <is>
          <t>Restricted Stock Units [Member]</t>
        </is>
      </c>
    </row>
    <row r="9">
      <c r="A9" s="3" t="inlineStr">
        <is>
          <t>Share-based Compensation Arrangement by Share-based Payment Award [Line Items]</t>
        </is>
      </c>
    </row>
    <row r="10">
      <c r="A10" s="4" t="inlineStr">
        <is>
          <t>Share-based Payment Arrangement, Expense</t>
        </is>
      </c>
      <c r="B10" s="6" t="n">
        <v>2282</v>
      </c>
      <c r="C10" s="6" t="n">
        <v>2964</v>
      </c>
      <c r="D10" s="6" t="n">
        <v>4253</v>
      </c>
      <c r="E10" s="6" t="n">
        <v>56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Schedule Of Weighted Average Assumptions) (Details)</t>
        </is>
      </c>
      <c r="B1" s="2" t="inlineStr">
        <is>
          <t>6 Months Ended</t>
        </is>
      </c>
    </row>
    <row r="2">
      <c r="B2" s="2" t="inlineStr">
        <is>
          <t>Jun. 30, 2020$ / shares</t>
        </is>
      </c>
    </row>
    <row r="3">
      <c r="A3" s="4" t="inlineStr">
        <is>
          <t>Equity Option [Member]</t>
        </is>
      </c>
    </row>
    <row r="4">
      <c r="A4" s="3" t="inlineStr">
        <is>
          <t>Share-based Compensation Arrangement by Share-based Payment Award [Line Items]</t>
        </is>
      </c>
    </row>
    <row r="5">
      <c r="A5" s="4" t="inlineStr">
        <is>
          <t>Weighted average grant date fair value (in dollars per share)</t>
        </is>
      </c>
      <c r="B5" s="7" t="n">
        <v>14.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chedule Of Weighted Average Assumptions For Restricted Stock Units) (Details)</t>
        </is>
      </c>
      <c r="B1" s="2" t="inlineStr">
        <is>
          <t>6 Months Ended</t>
        </is>
      </c>
    </row>
    <row r="2">
      <c r="B2" s="2" t="inlineStr">
        <is>
          <t>Jun. 30, 2020$ / shares</t>
        </is>
      </c>
    </row>
    <row r="3">
      <c r="A3" s="4" t="inlineStr">
        <is>
          <t>Restricted Stock Units [Member]</t>
        </is>
      </c>
    </row>
    <row r="4">
      <c r="A4" s="3" t="inlineStr">
        <is>
          <t>Share-based Compensation Arrangement by Share-based Payment Award [Line Items]</t>
        </is>
      </c>
    </row>
    <row r="5">
      <c r="A5" s="4" t="inlineStr">
        <is>
          <t>Share-based Compensation Arrangement by Share-based Payment Award, Options, Grants in Period, Weighted Average Grant Date Fair Value</t>
        </is>
      </c>
      <c r="B5" s="7" t="n">
        <v>79.43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number of shares</t>
        </is>
      </c>
      <c r="B4" s="5" t="n">
        <v>2468516</v>
      </c>
      <c r="C4" s="5" t="n">
        <v>431712</v>
      </c>
    </row>
    <row r="5">
      <c r="A5" s="4" t="inlineStr">
        <is>
          <t>Stock Repurchased During Period, Value</t>
        </is>
      </c>
      <c r="B5" s="6" t="n">
        <v>132900</v>
      </c>
      <c r="C5" s="6" t="n">
        <v>81352</v>
      </c>
      <c r="D5" s="6" t="n">
        <v>132889</v>
      </c>
      <c r="E5" s="6" t="n">
        <v>1004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Common Shares Used In Denominator For Computing Basic And Diluted EP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Amount</t>
        </is>
      </c>
      <c r="B4" s="5" t="n">
        <v>2468516</v>
      </c>
      <c r="C4" s="5" t="n">
        <v>431712</v>
      </c>
    </row>
    <row r="5">
      <c r="A5" s="4" t="inlineStr">
        <is>
          <t>Weighted average shares of common stock outstanding, used in computing basic earnings per share (in shares)</t>
        </is>
      </c>
      <c r="B5" s="5" t="n">
        <v>66135000</v>
      </c>
      <c r="C5" s="5" t="n">
        <v>67930000</v>
      </c>
      <c r="D5" s="5" t="n">
        <v>66553000</v>
      </c>
      <c r="E5" s="5" t="n">
        <v>68109000</v>
      </c>
    </row>
    <row r="6">
      <c r="A6" s="4" t="inlineStr">
        <is>
          <t>Effect of dilutive stock options and restricted stock units (in shares)</t>
        </is>
      </c>
      <c r="B6" s="5" t="n">
        <v>0</v>
      </c>
      <c r="C6" s="5" t="n">
        <v>630000</v>
      </c>
      <c r="D6" s="5" t="n">
        <v>0</v>
      </c>
      <c r="E6" s="5" t="n">
        <v>716000</v>
      </c>
    </row>
    <row r="7">
      <c r="A7" s="4" t="inlineStr">
        <is>
          <t>Weighted-average shares of common stock outstanding, used in computing diluted earnings per share (in shares)</t>
        </is>
      </c>
      <c r="B7" s="5" t="n">
        <v>66135000</v>
      </c>
      <c r="C7" s="5" t="n">
        <v>68560000</v>
      </c>
      <c r="D7" s="5" t="n">
        <v>66553000</v>
      </c>
      <c r="E7" s="5" t="n">
        <v>68825000</v>
      </c>
    </row>
    <row r="8">
      <c r="A8" s="3" t="inlineStr">
        <is>
          <t>Income Loss From Continuing Operations Per Basic And Diluted Share [Abstract]</t>
        </is>
      </c>
    </row>
    <row r="9">
      <c r="A9" s="4" t="inlineStr">
        <is>
          <t>Earnings (loss) per share of common stock, Basic (in dollars per share)</t>
        </is>
      </c>
      <c r="B9" s="7" t="n">
        <v>-0.77</v>
      </c>
      <c r="C9" s="7" t="n">
        <v>0.34</v>
      </c>
      <c r="D9" s="7" t="n">
        <v>-0.76</v>
      </c>
      <c r="E9" s="7" t="n">
        <v>1.43</v>
      </c>
    </row>
    <row r="10">
      <c r="A10" s="4" t="inlineStr">
        <is>
          <t>Earnings (loss) per share of common stock, Diluted (in dollars per share)</t>
        </is>
      </c>
      <c r="B10" s="7" t="n">
        <v>-0.77</v>
      </c>
      <c r="C10" s="7" t="n">
        <v>0.34</v>
      </c>
      <c r="D10" s="7" t="n">
        <v>-0.76</v>
      </c>
      <c r="E10" s="7" t="n">
        <v>1.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Accumulated other comprehensive income (loss) at beginning of period</t>
        </is>
      </c>
      <c r="B4" s="6" t="n">
        <v>-7974</v>
      </c>
      <c r="C4" s="6" t="n">
        <v>-3318</v>
      </c>
      <c r="D4" s="6" t="n">
        <v>-4425</v>
      </c>
      <c r="E4" s="6" t="n">
        <v>-4063</v>
      </c>
    </row>
    <row r="5">
      <c r="A5" s="4" t="inlineStr">
        <is>
          <t>Other comprehensive income (loss) before reclassifications</t>
        </is>
      </c>
      <c r="B5" s="5" t="n">
        <v>3629</v>
      </c>
      <c r="C5" s="5" t="n">
        <v>3437</v>
      </c>
      <c r="D5" s="5" t="n">
        <v>2917</v>
      </c>
      <c r="E5" s="5" t="n">
        <v>6216</v>
      </c>
    </row>
    <row r="6">
      <c r="A6" s="4" t="inlineStr">
        <is>
          <t>Amounts reclassified from other comprehensive income</t>
        </is>
      </c>
      <c r="B6" s="5" t="n">
        <v>-1515</v>
      </c>
      <c r="C6" s="5" t="n">
        <v>-1417</v>
      </c>
      <c r="D6" s="5" t="n">
        <v>-4352</v>
      </c>
      <c r="E6" s="5" t="n">
        <v>-3352</v>
      </c>
    </row>
    <row r="7">
      <c r="A7" s="4" t="inlineStr">
        <is>
          <t>Net other comprehensive income (loss) during the period</t>
        </is>
      </c>
      <c r="B7" s="5" t="n">
        <v>2114</v>
      </c>
      <c r="C7" s="5" t="n">
        <v>2020</v>
      </c>
      <c r="D7" s="5" t="n">
        <v>-1435</v>
      </c>
      <c r="E7" s="5" t="n">
        <v>2864</v>
      </c>
    </row>
    <row r="8">
      <c r="A8" s="4" t="inlineStr">
        <is>
          <t>Noncontrolling Interest, Decrease from Redemptions or Purchase of Interests</t>
        </is>
      </c>
      <c r="E8" s="5" t="n">
        <v>-16555</v>
      </c>
    </row>
    <row r="9">
      <c r="A9" s="4" t="inlineStr">
        <is>
          <t>Accumulated other comprehensive income (loss) at end of period</t>
        </is>
      </c>
      <c r="B9" s="5" t="n">
        <v>-5860</v>
      </c>
      <c r="C9" s="5" t="n">
        <v>-1298</v>
      </c>
      <c r="D9" s="5" t="n">
        <v>-5860</v>
      </c>
      <c r="E9" s="5" t="n">
        <v>-1298</v>
      </c>
    </row>
    <row r="10">
      <c r="A10" s="4" t="inlineStr">
        <is>
          <t>Unrealized Gains (Losses) on Available-For-Sale Securities [Member]</t>
        </is>
      </c>
    </row>
    <row r="11">
      <c r="A11" s="3" t="inlineStr">
        <is>
          <t>Accumulated Other Comprehensive Income (Loss) [Line Items]</t>
        </is>
      </c>
    </row>
    <row r="12">
      <c r="A12" s="4" t="inlineStr">
        <is>
          <t>Accumulated other comprehensive income (loss) at beginning of period</t>
        </is>
      </c>
      <c r="B12" s="5" t="n">
        <v>-4</v>
      </c>
      <c r="C12" s="5" t="n">
        <v>-4</v>
      </c>
      <c r="D12" s="5" t="n">
        <v>-4</v>
      </c>
      <c r="E12" s="5" t="n">
        <v>-60</v>
      </c>
    </row>
    <row r="13">
      <c r="A13" s="4" t="inlineStr">
        <is>
          <t>Other comprehensive income (loss) before reclassifications</t>
        </is>
      </c>
      <c r="B13" s="5" t="n">
        <v>0</v>
      </c>
      <c r="C13" s="5" t="n">
        <v>0</v>
      </c>
      <c r="D13" s="5" t="n">
        <v>0</v>
      </c>
      <c r="E13" s="5" t="n">
        <v>56</v>
      </c>
    </row>
    <row r="14">
      <c r="A14" s="4" t="inlineStr">
        <is>
          <t>Amounts reclassified from other comprehensive income</t>
        </is>
      </c>
      <c r="B14" s="5" t="n">
        <v>0</v>
      </c>
      <c r="C14" s="5" t="n">
        <v>0</v>
      </c>
      <c r="D14" s="5" t="n">
        <v>0</v>
      </c>
      <c r="E14" s="5" t="n">
        <v>0</v>
      </c>
    </row>
    <row r="15">
      <c r="A15" s="4" t="inlineStr">
        <is>
          <t>Net other comprehensive income (loss) during the period</t>
        </is>
      </c>
      <c r="B15" s="5" t="n">
        <v>0</v>
      </c>
      <c r="C15" s="5" t="n">
        <v>0</v>
      </c>
      <c r="D15" s="5" t="n">
        <v>0</v>
      </c>
      <c r="E15" s="5" t="n">
        <v>56</v>
      </c>
    </row>
    <row r="16">
      <c r="A16" s="4" t="inlineStr">
        <is>
          <t>Accumulated other comprehensive income (loss) at end of period</t>
        </is>
      </c>
      <c r="B16" s="5" t="n">
        <v>-4</v>
      </c>
      <c r="C16" s="5" t="n">
        <v>-4</v>
      </c>
      <c r="D16" s="5" t="n">
        <v>-4</v>
      </c>
      <c r="E16" s="5" t="n">
        <v>-4</v>
      </c>
    </row>
    <row r="17">
      <c r="A17" s="4" t="inlineStr">
        <is>
          <t>Unrealized Holding Gains (Losses) on Derivative Transactions [Member]</t>
        </is>
      </c>
    </row>
    <row r="18">
      <c r="A18" s="3" t="inlineStr">
        <is>
          <t>Accumulated Other Comprehensive Income (Loss) [Line Items]</t>
        </is>
      </c>
    </row>
    <row r="19">
      <c r="A19" s="4" t="inlineStr">
        <is>
          <t>Accumulated other comprehensive income (loss) at beginning of period</t>
        </is>
      </c>
      <c r="B19" s="5" t="n">
        <v>21007</v>
      </c>
      <c r="C19" s="5" t="n">
        <v>13198</v>
      </c>
      <c r="D19" s="5" t="n">
        <v>9482</v>
      </c>
      <c r="E19" s="5" t="n">
        <v>11964</v>
      </c>
    </row>
    <row r="20">
      <c r="A20" s="4" t="inlineStr">
        <is>
          <t>Other comprehensive income (loss) before reclassifications</t>
        </is>
      </c>
      <c r="B20" s="5" t="n">
        <v>-3347</v>
      </c>
      <c r="C20" s="5" t="n">
        <v>-464</v>
      </c>
      <c r="D20" s="5" t="n">
        <v>11015</v>
      </c>
      <c r="E20" s="5" t="n">
        <v>2804</v>
      </c>
    </row>
    <row r="21">
      <c r="A21" s="4" t="inlineStr">
        <is>
          <t>Amounts reclassified from other comprehensive income</t>
        </is>
      </c>
      <c r="B21" s="5" t="n">
        <v>-1515</v>
      </c>
      <c r="C21" s="5" t="n">
        <v>-1417</v>
      </c>
      <c r="D21" s="5" t="n">
        <v>-4352</v>
      </c>
      <c r="E21" s="5" t="n">
        <v>-3352</v>
      </c>
    </row>
    <row r="22">
      <c r="A22" s="4" t="inlineStr">
        <is>
          <t>Net other comprehensive income (loss) during the period</t>
        </is>
      </c>
      <c r="B22" s="5" t="n">
        <v>-4862</v>
      </c>
      <c r="C22" s="5" t="n">
        <v>-1881</v>
      </c>
      <c r="D22" s="5" t="n">
        <v>6663</v>
      </c>
      <c r="E22" s="5" t="n">
        <v>-548</v>
      </c>
    </row>
    <row r="23">
      <c r="A23" s="4" t="inlineStr">
        <is>
          <t>Accumulated other comprehensive income (loss) at end of period</t>
        </is>
      </c>
      <c r="B23" s="5" t="n">
        <v>16145</v>
      </c>
      <c r="C23" s="5" t="n">
        <v>11317</v>
      </c>
      <c r="D23" s="5" t="n">
        <v>16145</v>
      </c>
      <c r="E23" s="5" t="n">
        <v>11317</v>
      </c>
    </row>
    <row r="24">
      <c r="A24" s="4" t="inlineStr">
        <is>
          <t>Foreign Currency Translation Adjustments [Member]</t>
        </is>
      </c>
    </row>
    <row r="25">
      <c r="A25" s="3" t="inlineStr">
        <is>
          <t>Accumulated Other Comprehensive Income (Loss) [Line Items]</t>
        </is>
      </c>
    </row>
    <row r="26">
      <c r="A26" s="4" t="inlineStr">
        <is>
          <t>Accumulated other comprehensive income (loss) at beginning of period</t>
        </is>
      </c>
      <c r="B26" s="5" t="n">
        <v>-28977</v>
      </c>
      <c r="C26" s="5" t="n">
        <v>-16512</v>
      </c>
      <c r="D26" s="5" t="n">
        <v>-13903</v>
      </c>
      <c r="E26" s="5" t="n">
        <v>-15967</v>
      </c>
    </row>
    <row r="27">
      <c r="A27" s="4" t="inlineStr">
        <is>
          <t>Other comprehensive income (loss) before reclassifications</t>
        </is>
      </c>
      <c r="B27" s="5" t="n">
        <v>6976</v>
      </c>
      <c r="C27" s="5" t="n">
        <v>3901</v>
      </c>
      <c r="D27" s="5" t="n">
        <v>-8098</v>
      </c>
      <c r="E27" s="5" t="n">
        <v>3356</v>
      </c>
    </row>
    <row r="28">
      <c r="A28" s="4" t="inlineStr">
        <is>
          <t>Amounts reclassified from other comprehensive income</t>
        </is>
      </c>
      <c r="B28" s="5" t="n">
        <v>0</v>
      </c>
      <c r="C28" s="5" t="n">
        <v>0</v>
      </c>
      <c r="D28" s="5" t="n">
        <v>0</v>
      </c>
      <c r="E28" s="5" t="n">
        <v>0</v>
      </c>
    </row>
    <row r="29">
      <c r="A29" s="4" t="inlineStr">
        <is>
          <t>Net other comprehensive income (loss) during the period</t>
        </is>
      </c>
      <c r="B29" s="5" t="n">
        <v>6976</v>
      </c>
      <c r="C29" s="5" t="n">
        <v>3901</v>
      </c>
      <c r="D29" s="5" t="n">
        <v>-8098</v>
      </c>
      <c r="E29" s="5" t="n">
        <v>3356</v>
      </c>
    </row>
    <row r="30">
      <c r="A30" s="4" t="inlineStr">
        <is>
          <t>Accumulated other comprehensive income (loss) at end of period</t>
        </is>
      </c>
      <c r="B30" s="6" t="n">
        <v>-22001</v>
      </c>
      <c r="C30" s="6" t="n">
        <v>-12611</v>
      </c>
      <c r="D30" s="6" t="n">
        <v>-22001</v>
      </c>
      <c r="E30" s="5" t="n">
        <v>-12611</v>
      </c>
    </row>
    <row r="31">
      <c r="A31" s="4" t="inlineStr">
        <is>
          <t>AOCI Attributable to Parent [Member]</t>
        </is>
      </c>
    </row>
    <row r="32">
      <c r="A32" s="3" t="inlineStr">
        <is>
          <t>Accumulated Other Comprehensive Income (Loss) [Line Items]</t>
        </is>
      </c>
    </row>
    <row r="33">
      <c r="A33" s="4" t="inlineStr">
        <is>
          <t>Noncontrolling Interest, Decrease from Redemptions or Purchase of Interests</t>
        </is>
      </c>
      <c r="E33" s="6" t="n">
        <v>-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 Attributable to Parent</t>
        </is>
      </c>
      <c r="B3" s="6" t="n">
        <v>-50707</v>
      </c>
      <c r="C3" s="6" t="n">
        <v>23029</v>
      </c>
      <c r="D3" s="6" t="n">
        <v>-50494</v>
      </c>
      <c r="E3" s="6" t="n">
        <v>97206</v>
      </c>
    </row>
    <row r="4">
      <c r="A4" s="3" t="inlineStr">
        <is>
          <t>Other comprehensive income:</t>
        </is>
      </c>
    </row>
    <row r="5">
      <c r="A5" s="4" t="inlineStr">
        <is>
          <t>Unrealized holding gains on available-for-sale securities, net</t>
        </is>
      </c>
      <c r="D5" s="5" t="n">
        <v>0</v>
      </c>
      <c r="E5" s="5" t="n">
        <v>56</v>
      </c>
    </row>
    <row r="6">
      <c r="A6" s="4" t="inlineStr">
        <is>
          <t>Unrealized gains (losses) on derivative transactions (net of tax effects of $1,521, $827, $(2,624) and $432, respectively)</t>
        </is>
      </c>
      <c r="B6" s="5" t="n">
        <v>-4862</v>
      </c>
      <c r="C6" s="5" t="n">
        <v>-1881</v>
      </c>
      <c r="D6" s="5" t="n">
        <v>6663</v>
      </c>
      <c r="E6" s="5" t="n">
        <v>-548</v>
      </c>
    </row>
    <row r="7">
      <c r="A7" s="4" t="inlineStr">
        <is>
          <t>Foreign currency translation adjustments (net of tax effects of $(460), $224, $37 and $887 respectively)</t>
        </is>
      </c>
      <c r="B7" s="5" t="n">
        <v>6976</v>
      </c>
      <c r="C7" s="5" t="n">
        <v>3901</v>
      </c>
      <c r="D7" s="5" t="n">
        <v>-8098</v>
      </c>
      <c r="E7" s="5" t="n">
        <v>3356</v>
      </c>
    </row>
    <row r="8">
      <c r="A8" s="4" t="inlineStr">
        <is>
          <t>Other comprehensive income</t>
        </is>
      </c>
      <c r="B8" s="5" t="n">
        <v>2114</v>
      </c>
      <c r="C8" s="5" t="n">
        <v>2020</v>
      </c>
      <c r="D8" s="5" t="n">
        <v>-1435</v>
      </c>
      <c r="E8" s="5" t="n">
        <v>2864</v>
      </c>
    </row>
    <row r="9">
      <c r="A9" s="4" t="inlineStr">
        <is>
          <t>Comprehensive income attributable to Columbia Sportswear Company</t>
        </is>
      </c>
      <c r="B9" s="5" t="n">
        <v>-48593</v>
      </c>
      <c r="C9" s="5" t="n">
        <v>25049</v>
      </c>
    </row>
    <row r="10">
      <c r="A10" s="4" t="inlineStr">
        <is>
          <t>Other Comprehensive Income (Loss), Unrealized Gain (Loss) on Derivatives Arising During Period, Tax</t>
        </is>
      </c>
      <c r="B10" s="5" t="n">
        <v>1521</v>
      </c>
      <c r="C10" s="5" t="n">
        <v>827</v>
      </c>
      <c r="D10" s="5" t="n">
        <v>-2624</v>
      </c>
      <c r="E10" s="5" t="n">
        <v>432</v>
      </c>
    </row>
    <row r="11">
      <c r="A11" s="4" t="inlineStr">
        <is>
          <t>Other Comprehensive Income (Loss), Foreign Currency Translation Adjustment, Tax</t>
        </is>
      </c>
      <c r="B11" s="5" t="n">
        <v>-460</v>
      </c>
      <c r="C11" s="5" t="n">
        <v>224</v>
      </c>
      <c r="D11" s="5" t="n">
        <v>37</v>
      </c>
      <c r="E11" s="5" t="n">
        <v>887</v>
      </c>
    </row>
    <row r="12">
      <c r="A12" s="4" t="inlineStr">
        <is>
          <t>Comprehensive Income (Loss), Net of Tax, Including Portion Attributable to Noncontrolling Interest</t>
        </is>
      </c>
      <c r="D12" s="6" t="n">
        <v>-51929</v>
      </c>
      <c r="E12" s="5" t="n">
        <v>100070</v>
      </c>
    </row>
    <row r="13">
      <c r="A13" s="4" t="inlineStr">
        <is>
          <t>AOCI Attributable to Parent [Member]</t>
        </is>
      </c>
    </row>
    <row r="14">
      <c r="A14" s="3" t="inlineStr">
        <is>
          <t>Other comprehensive income:</t>
        </is>
      </c>
    </row>
    <row r="15">
      <c r="A15" s="4" t="inlineStr">
        <is>
          <t>Unrealized holding gains on available-for-sale securities, net</t>
        </is>
      </c>
      <c r="B15" s="5" t="n">
        <v>0</v>
      </c>
      <c r="C15" s="5" t="n">
        <v>0</v>
      </c>
    </row>
    <row r="16">
      <c r="A16" s="4" t="inlineStr">
        <is>
          <t>Unrealized gains (losses) on derivative transactions (net of tax effects of $1,521, $827, $(2,624) and $432, respectively)</t>
        </is>
      </c>
      <c r="B16" s="5" t="n">
        <v>-4862</v>
      </c>
    </row>
    <row r="17">
      <c r="A17" s="4" t="inlineStr">
        <is>
          <t>Foreign currency translation adjustments (net of tax effects of $(460), $224, $37 and $887 respectively)</t>
        </is>
      </c>
      <c r="B17" s="6" t="n">
        <v>6976</v>
      </c>
      <c r="C17" s="6" t="n">
        <v>3901</v>
      </c>
      <c r="E17" s="6" t="n">
        <v>33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Segment Information Concentration (Details) - GeographicSegment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ncentration Risk [Line Items]</t>
        </is>
      </c>
    </row>
    <row r="4">
      <c r="A4" s="4" t="inlineStr">
        <is>
          <t>Number of Operating Segments</t>
        </is>
      </c>
      <c r="D4" s="5" t="n">
        <v>4</v>
      </c>
    </row>
    <row r="5">
      <c r="A5" s="4" t="inlineStr">
        <is>
          <t>Accounts Receivable [Member]</t>
        </is>
      </c>
    </row>
    <row r="6">
      <c r="A6" s="3" t="inlineStr">
        <is>
          <t>Concentration Risk [Line Items]</t>
        </is>
      </c>
    </row>
    <row r="7">
      <c r="A7" s="4" t="inlineStr">
        <is>
          <t>Concentration Risk, Percentage</t>
        </is>
      </c>
      <c r="D7" s="4" t="inlineStr">
        <is>
          <t>12.90%</t>
        </is>
      </c>
      <c r="E7" s="4" t="inlineStr">
        <is>
          <t>10.70%</t>
        </is>
      </c>
      <c r="F7" s="4" t="inlineStr">
        <is>
          <t>13.90%</t>
        </is>
      </c>
    </row>
    <row r="8">
      <c r="A8" s="4" t="inlineStr">
        <is>
          <t>Accounts Receivable [Member] | Customer Concentration Risk [Member]</t>
        </is>
      </c>
    </row>
    <row r="9">
      <c r="A9" s="3" t="inlineStr">
        <is>
          <t>Concentration Risk [Line Items]</t>
        </is>
      </c>
    </row>
    <row r="10">
      <c r="A10" s="4" t="inlineStr">
        <is>
          <t>Concentration Risk, Percentage</t>
        </is>
      </c>
      <c r="D10" s="4" t="inlineStr">
        <is>
          <t>13.30%</t>
        </is>
      </c>
    </row>
    <row r="11">
      <c r="A11" s="4" t="inlineStr">
        <is>
          <t>Revenue, Product and Service Benchmark [Member]</t>
        </is>
      </c>
    </row>
    <row r="12">
      <c r="A12" s="3" t="inlineStr">
        <is>
          <t>Concentration Risk [Line Items]</t>
        </is>
      </c>
    </row>
    <row r="13">
      <c r="A13" s="4" t="inlineStr">
        <is>
          <t>Concentration Risk, Percentage</t>
        </is>
      </c>
      <c r="B13" s="4" t="inlineStr">
        <is>
          <t>10.00%</t>
        </is>
      </c>
      <c r="C13" s="4" t="inlineStr">
        <is>
          <t>10.00%</t>
        </is>
      </c>
      <c r="D13" s="4" t="inlineStr">
        <is>
          <t>10.00%</t>
        </is>
      </c>
      <c r="E13" s="4" t="inlineStr">
        <is>
          <t>1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Income from operations</t>
        </is>
      </c>
      <c r="B4" s="6" t="n">
        <v>-70300</v>
      </c>
      <c r="C4" s="6" t="n">
        <v>16365</v>
      </c>
      <c r="D4" s="6" t="n">
        <v>-72287</v>
      </c>
      <c r="E4" s="6" t="n">
        <v>104323</v>
      </c>
    </row>
    <row r="5">
      <c r="A5" s="4" t="inlineStr">
        <is>
          <t>Interest income, net</t>
        </is>
      </c>
      <c r="B5" s="5" t="n">
        <v>-805</v>
      </c>
      <c r="C5" s="5" t="n">
        <v>2571</v>
      </c>
      <c r="D5" s="5" t="n">
        <v>1008</v>
      </c>
      <c r="E5" s="5" t="n">
        <v>5971</v>
      </c>
    </row>
    <row r="6">
      <c r="A6" s="4" t="inlineStr">
        <is>
          <t>Other non-operating expense</t>
        </is>
      </c>
      <c r="B6" s="5" t="n">
        <v>935</v>
      </c>
      <c r="C6" s="5" t="n">
        <v>1032</v>
      </c>
      <c r="D6" s="5" t="n">
        <v>2673</v>
      </c>
      <c r="E6" s="5" t="n">
        <v>1478</v>
      </c>
    </row>
    <row r="7">
      <c r="A7" s="4" t="inlineStr">
        <is>
          <t>Income before income tax</t>
        </is>
      </c>
      <c r="B7" s="5" t="n">
        <v>-70170</v>
      </c>
      <c r="C7" s="5" t="n">
        <v>19968</v>
      </c>
      <c r="D7" s="5" t="n">
        <v>-68606</v>
      </c>
      <c r="E7" s="5" t="n">
        <v>111772</v>
      </c>
    </row>
    <row r="8">
      <c r="A8" s="4" t="inlineStr">
        <is>
          <t>Operating Segments [Member]</t>
        </is>
      </c>
    </row>
    <row r="9">
      <c r="A9" s="3" t="inlineStr">
        <is>
          <t>Segment Reporting Information [Line Items]</t>
        </is>
      </c>
    </row>
    <row r="10">
      <c r="A10" s="4" t="inlineStr">
        <is>
          <t>Net sales to unrelated entities</t>
        </is>
      </c>
      <c r="B10" s="5" t="n">
        <v>316611</v>
      </c>
      <c r="C10" s="5" t="n">
        <v>526210</v>
      </c>
      <c r="D10" s="5" t="n">
        <v>884839</v>
      </c>
      <c r="E10" s="5" t="n">
        <v>1180818</v>
      </c>
    </row>
    <row r="11">
      <c r="A11" s="4" t="inlineStr">
        <is>
          <t>Income from operations</t>
        </is>
      </c>
      <c r="B11" s="5" t="n">
        <v>-28976</v>
      </c>
      <c r="C11" s="5" t="n">
        <v>63383</v>
      </c>
      <c r="D11" s="5" t="n">
        <v>21279</v>
      </c>
      <c r="E11" s="5" t="n">
        <v>201053</v>
      </c>
    </row>
    <row r="12">
      <c r="A12" s="4" t="inlineStr">
        <is>
          <t>Corporate, Non-Segment [Member]</t>
        </is>
      </c>
    </row>
    <row r="13">
      <c r="A13" s="3" t="inlineStr">
        <is>
          <t>Segment Reporting Information [Line Items]</t>
        </is>
      </c>
    </row>
    <row r="14">
      <c r="A14" s="4" t="inlineStr">
        <is>
          <t>Unallocated corporate expenses</t>
        </is>
      </c>
      <c r="B14" s="5" t="n">
        <v>-41324</v>
      </c>
      <c r="C14" s="5" t="n">
        <v>-47018</v>
      </c>
    </row>
    <row r="15">
      <c r="A15" s="4" t="inlineStr">
        <is>
          <t>United States [Member] | Operating Segments [Member]</t>
        </is>
      </c>
    </row>
    <row r="16">
      <c r="A16" s="3" t="inlineStr">
        <is>
          <t>Segment Reporting Information [Line Items]</t>
        </is>
      </c>
    </row>
    <row r="17">
      <c r="A17" s="4" t="inlineStr">
        <is>
          <t>Net sales to unrelated entities</t>
        </is>
      </c>
      <c r="B17" s="5" t="n">
        <v>183245</v>
      </c>
      <c r="C17" s="5" t="n">
        <v>315527</v>
      </c>
      <c r="D17" s="5" t="n">
        <v>559113</v>
      </c>
      <c r="E17" s="5" t="n">
        <v>727751</v>
      </c>
    </row>
    <row r="18">
      <c r="A18" s="4" t="inlineStr">
        <is>
          <t>Income from operations</t>
        </is>
      </c>
      <c r="B18" s="5" t="n">
        <v>-18155</v>
      </c>
      <c r="C18" s="5" t="n">
        <v>46453</v>
      </c>
      <c r="D18" s="5" t="n">
        <v>21877</v>
      </c>
      <c r="E18" s="5" t="n">
        <v>142176</v>
      </c>
    </row>
    <row r="19">
      <c r="A19" s="4" t="inlineStr">
        <is>
          <t>LAAP | Operating Segments [Member]</t>
        </is>
      </c>
    </row>
    <row r="20">
      <c r="A20" s="3" t="inlineStr">
        <is>
          <t>Segment Reporting Information [Line Items]</t>
        </is>
      </c>
    </row>
    <row r="21">
      <c r="A21" s="4" t="inlineStr">
        <is>
          <t>Net sales to unrelated entities</t>
        </is>
      </c>
      <c r="B21" s="5" t="n">
        <v>67310</v>
      </c>
      <c r="C21" s="5" t="n">
        <v>101614</v>
      </c>
      <c r="D21" s="5" t="n">
        <v>169961</v>
      </c>
      <c r="E21" s="5" t="n">
        <v>234473</v>
      </c>
    </row>
    <row r="22">
      <c r="A22" s="4" t="inlineStr">
        <is>
          <t>Income from operations</t>
        </is>
      </c>
      <c r="B22" s="5" t="n">
        <v>-2184</v>
      </c>
      <c r="C22" s="5" t="n">
        <v>9991</v>
      </c>
      <c r="D22" s="5" t="n">
        <v>3954</v>
      </c>
      <c r="E22" s="5" t="n">
        <v>36741</v>
      </c>
    </row>
    <row r="23">
      <c r="A23" s="4" t="inlineStr">
        <is>
          <t>EMEA [Member] | Operating Segments [Member]</t>
        </is>
      </c>
    </row>
    <row r="24">
      <c r="A24" s="3" t="inlineStr">
        <is>
          <t>Segment Reporting Information [Line Items]</t>
        </is>
      </c>
    </row>
    <row r="25">
      <c r="A25" s="4" t="inlineStr">
        <is>
          <t>Net sales to unrelated entities</t>
        </is>
      </c>
      <c r="B25" s="5" t="n">
        <v>58291</v>
      </c>
      <c r="C25" s="5" t="n">
        <v>91527</v>
      </c>
      <c r="D25" s="5" t="n">
        <v>114139</v>
      </c>
      <c r="E25" s="5" t="n">
        <v>162875</v>
      </c>
    </row>
    <row r="26">
      <c r="A26" s="4" t="inlineStr">
        <is>
          <t>Income from operations</t>
        </is>
      </c>
      <c r="B26" s="5" t="n">
        <v>139</v>
      </c>
      <c r="C26" s="5" t="n">
        <v>9557</v>
      </c>
      <c r="D26" s="5" t="n">
        <v>73</v>
      </c>
      <c r="E26" s="5" t="n">
        <v>18743</v>
      </c>
    </row>
    <row r="27">
      <c r="A27" s="4" t="inlineStr">
        <is>
          <t>Canada [Member] | Operating Segments [Member]</t>
        </is>
      </c>
    </row>
    <row r="28">
      <c r="A28" s="3" t="inlineStr">
        <is>
          <t>Segment Reporting Information [Line Items]</t>
        </is>
      </c>
    </row>
    <row r="29">
      <c r="A29" s="4" t="inlineStr">
        <is>
          <t>Net sales to unrelated entities</t>
        </is>
      </c>
      <c r="B29" s="5" t="n">
        <v>7765</v>
      </c>
      <c r="C29" s="5" t="n">
        <v>17542</v>
      </c>
      <c r="D29" s="5" t="n">
        <v>41626</v>
      </c>
      <c r="E29" s="5" t="n">
        <v>55719</v>
      </c>
    </row>
    <row r="30">
      <c r="A30" s="4" t="inlineStr">
        <is>
          <t>Income from operations</t>
        </is>
      </c>
      <c r="B30" s="6" t="n">
        <v>-8776</v>
      </c>
      <c r="C30" s="6" t="n">
        <v>-2618</v>
      </c>
      <c r="D30" s="5" t="n">
        <v>-4625</v>
      </c>
      <c r="E30" s="5" t="n">
        <v>3393</v>
      </c>
    </row>
    <row r="31">
      <c r="A31" s="4" t="inlineStr">
        <is>
          <t>Corporate, Non-Segment [Member]</t>
        </is>
      </c>
    </row>
    <row r="32">
      <c r="A32" s="3" t="inlineStr">
        <is>
          <t>Segment Reporting Information [Line Items]</t>
        </is>
      </c>
    </row>
    <row r="33">
      <c r="A33" s="4" t="inlineStr">
        <is>
          <t>Unallocated corporate expenses</t>
        </is>
      </c>
      <c r="D33" s="6" t="n">
        <v>-93566</v>
      </c>
      <c r="E33" s="6" t="n">
        <v>-967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Narrative) (Details)</t>
        </is>
      </c>
      <c r="B1" s="2" t="inlineStr">
        <is>
          <t>6 Months Ended</t>
        </is>
      </c>
    </row>
    <row r="2">
      <c r="B2" s="2" t="inlineStr">
        <is>
          <t>Jun. 30, 2020USD ($)</t>
        </is>
      </c>
    </row>
    <row r="3">
      <c r="A3" s="3" t="inlineStr">
        <is>
          <t>Derivative [Line Items]</t>
        </is>
      </c>
    </row>
    <row r="4">
      <c r="A4" s="4" t="inlineStr">
        <is>
          <t>Deferred net gains on derivatives accumulated in other comprehensive income expected reclassification to net income in next twelve months</t>
        </is>
      </c>
      <c r="B4" s="6" t="n">
        <v>14900000</v>
      </c>
    </row>
    <row r="5">
      <c r="A5" s="4" t="inlineStr">
        <is>
          <t>Derivatives maximum remaining maturity</t>
        </is>
      </c>
      <c r="B5" s="4" t="inlineStr">
        <is>
          <t>4 years</t>
        </is>
      </c>
    </row>
    <row r="6">
      <c r="A6" s="4" t="inlineStr">
        <is>
          <t>Maximum</t>
        </is>
      </c>
    </row>
    <row r="7">
      <c r="A7" s="3" t="inlineStr">
        <is>
          <t>Derivative [Line Items]</t>
        </is>
      </c>
    </row>
    <row r="8">
      <c r="A8" s="4" t="inlineStr">
        <is>
          <t>Aggregate unrealized gain of derivative contracts with single counterparty</t>
        </is>
      </c>
      <c r="B8" s="6" t="n">
        <v>6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Risk Management (Gross Notional Amount Of Outstanding Derivative Instruments) (Details) - USD ($) $ in Thousands</t>
        </is>
      </c>
      <c r="B1" s="2" t="inlineStr">
        <is>
          <t>6 Months Ended</t>
        </is>
      </c>
    </row>
    <row r="2">
      <c r="B2" s="2" t="inlineStr">
        <is>
          <t>Jun. 30, 2020</t>
        </is>
      </c>
      <c r="C2" s="2" t="inlineStr">
        <is>
          <t>Dec. 31, 2019</t>
        </is>
      </c>
      <c r="D2" s="2" t="inlineStr">
        <is>
          <t>Jun. 30, 2019</t>
        </is>
      </c>
    </row>
    <row r="3">
      <c r="A3" s="3" t="inlineStr">
        <is>
          <t>Fair Value, Balance Sheet Grouping, Financial Statement Captions [Line Items]</t>
        </is>
      </c>
    </row>
    <row r="4">
      <c r="A4" s="4" t="inlineStr">
        <is>
          <t>Derivative, Remaining Maturity</t>
        </is>
      </c>
      <c r="B4" s="4" t="inlineStr">
        <is>
          <t>4 years</t>
        </is>
      </c>
    </row>
    <row r="5">
      <c r="A5" s="4" t="inlineStr">
        <is>
          <t>Derivative Instruments Designated As Cash Flow Hedges [Member] | Currency Forward Contracts [Member]</t>
        </is>
      </c>
    </row>
    <row r="6">
      <c r="A6" s="3" t="inlineStr">
        <is>
          <t>Fair Value, Balance Sheet Grouping, Financial Statement Captions [Line Items]</t>
        </is>
      </c>
    </row>
    <row r="7">
      <c r="A7" s="4" t="inlineStr">
        <is>
          <t>Currency forward contracts</t>
        </is>
      </c>
      <c r="B7" s="6" t="n">
        <v>381599</v>
      </c>
      <c r="C7" s="6" t="n">
        <v>471822</v>
      </c>
      <c r="D7" s="6" t="n">
        <v>353975</v>
      </c>
    </row>
    <row r="8">
      <c r="A8" s="4" t="inlineStr">
        <is>
          <t>Derivative Instruments Not Designated As Cash Flow Hedges [Member] | Currency Forward Contracts [Member]</t>
        </is>
      </c>
    </row>
    <row r="9">
      <c r="A9" s="3" t="inlineStr">
        <is>
          <t>Fair Value, Balance Sheet Grouping, Financial Statement Captions [Line Items]</t>
        </is>
      </c>
    </row>
    <row r="10">
      <c r="A10" s="4" t="inlineStr">
        <is>
          <t>Currency forward contracts</t>
        </is>
      </c>
      <c r="B10" s="6" t="n">
        <v>223500</v>
      </c>
      <c r="C10" s="6" t="n">
        <v>214086</v>
      </c>
      <c r="D10" s="6" t="n">
        <v>3591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Balance Sheet Classification And Fair Value Of Derivative Instruments) (Details) - Currency Forward Contracts [Member] - USD ($) $ in Thousands</t>
        </is>
      </c>
      <c r="B1" s="2" t="inlineStr">
        <is>
          <t>Jun. 30, 2020</t>
        </is>
      </c>
      <c r="C1" s="2" t="inlineStr">
        <is>
          <t>Dec. 31, 2019</t>
        </is>
      </c>
      <c r="D1" s="2" t="inlineStr">
        <is>
          <t>Jun. 30, 2019</t>
        </is>
      </c>
    </row>
    <row r="2">
      <c r="A2" s="4" t="inlineStr">
        <is>
          <t>Prepaid Expenses And Other Current Assets [Member] | Derivative Instruments Designated As Cash Flow Hedges [Member]</t>
        </is>
      </c>
    </row>
    <row r="3">
      <c r="A3" s="3" t="inlineStr">
        <is>
          <t>Derivatives, Fair Value [Line Items]</t>
        </is>
      </c>
    </row>
    <row r="4">
      <c r="A4" s="4" t="inlineStr">
        <is>
          <t>Fair value of derivative assets</t>
        </is>
      </c>
      <c r="B4" s="6" t="n">
        <v>10839</v>
      </c>
      <c r="C4" s="6" t="n">
        <v>11855</v>
      </c>
      <c r="D4" s="6" t="n">
        <v>11392</v>
      </c>
    </row>
    <row r="5">
      <c r="A5" s="4" t="inlineStr">
        <is>
          <t>Prepaid Expenses And Other Current Assets [Member] | Derivative Instruments Not Designated As Cash Flow Hedges [Member]</t>
        </is>
      </c>
    </row>
    <row r="6">
      <c r="A6" s="3" t="inlineStr">
        <is>
          <t>Derivatives, Fair Value [Line Items]</t>
        </is>
      </c>
    </row>
    <row r="7">
      <c r="A7" s="4" t="inlineStr">
        <is>
          <t>Fair value of derivative assets</t>
        </is>
      </c>
      <c r="B7" s="5" t="n">
        <v>4641</v>
      </c>
      <c r="C7" s="5" t="n">
        <v>2146</v>
      </c>
      <c r="D7" s="5" t="n">
        <v>2181</v>
      </c>
    </row>
    <row r="8">
      <c r="A8" s="4" t="inlineStr">
        <is>
          <t>Other Noncurrent Assets [Member] | Derivative Instruments Designated As Cash Flow Hedges [Member]</t>
        </is>
      </c>
    </row>
    <row r="9">
      <c r="A9" s="3" t="inlineStr">
        <is>
          <t>Derivatives, Fair Value [Line Items]</t>
        </is>
      </c>
    </row>
    <row r="10">
      <c r="A10" s="4" t="inlineStr">
        <is>
          <t>Fair value of derivative assets</t>
        </is>
      </c>
      <c r="B10" s="5" t="n">
        <v>6775</v>
      </c>
      <c r="C10" s="5" t="n">
        <v>4159</v>
      </c>
      <c r="D10" s="5" t="n">
        <v>6776</v>
      </c>
    </row>
    <row r="11">
      <c r="A11" s="4" t="inlineStr">
        <is>
          <t>Accrued Liabilities [Member] | Derivative Instruments Designated As Cash Flow Hedges [Member]</t>
        </is>
      </c>
    </row>
    <row r="12">
      <c r="A12" s="3" t="inlineStr">
        <is>
          <t>Derivatives, Fair Value [Line Items]</t>
        </is>
      </c>
    </row>
    <row r="13">
      <c r="A13" s="4" t="inlineStr">
        <is>
          <t>Fair value of derivative liabilities</t>
        </is>
      </c>
      <c r="B13" s="5" t="n">
        <v>80</v>
      </c>
      <c r="C13" s="5" t="n">
        <v>1313</v>
      </c>
      <c r="D13" s="5" t="n">
        <v>170</v>
      </c>
    </row>
    <row r="14">
      <c r="A14" s="4" t="inlineStr">
        <is>
          <t>Accrued Liabilities [Member] | Derivative Instruments Not Designated As Cash Flow Hedges [Member]</t>
        </is>
      </c>
    </row>
    <row r="15">
      <c r="A15" s="3" t="inlineStr">
        <is>
          <t>Derivatives, Fair Value [Line Items]</t>
        </is>
      </c>
    </row>
    <row r="16">
      <c r="A16" s="4" t="inlineStr">
        <is>
          <t>Fair value of derivative liabilities</t>
        </is>
      </c>
      <c r="B16" s="5" t="n">
        <v>524</v>
      </c>
      <c r="C16" s="5" t="n">
        <v>953</v>
      </c>
      <c r="D16" s="5" t="n">
        <v>1920</v>
      </c>
    </row>
    <row r="17">
      <c r="A17" s="4" t="inlineStr">
        <is>
          <t>Other Long Term Liabilities [Member] | Derivative Instruments Designated As Cash Flow Hedges [Member]</t>
        </is>
      </c>
    </row>
    <row r="18">
      <c r="A18" s="3" t="inlineStr">
        <is>
          <t>Derivatives, Fair Value [Line Items]</t>
        </is>
      </c>
    </row>
    <row r="19">
      <c r="A19" s="4" t="inlineStr">
        <is>
          <t>Fair value of derivative liabilities</t>
        </is>
      </c>
      <c r="B19" s="6" t="n">
        <v>0</v>
      </c>
      <c r="C19" s="6" t="n">
        <v>768</v>
      </c>
      <c r="D19" s="6" t="n">
        <v>1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And Classification Of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 Instruments Designated As Cash Flow Hedges [Member]</t>
        </is>
      </c>
    </row>
    <row r="4">
      <c r="A4" s="3" t="inlineStr">
        <is>
          <t>Derivative Instruments, Gain (Loss) [Line Items]</t>
        </is>
      </c>
    </row>
    <row r="5">
      <c r="A5" s="4" t="inlineStr">
        <is>
          <t>Gain (loss) recognized in other comprehensive income or loss</t>
        </is>
      </c>
      <c r="B5" s="6" t="n">
        <v>-3347</v>
      </c>
      <c r="C5" s="6" t="n">
        <v>-464</v>
      </c>
      <c r="D5" s="6" t="n">
        <v>11015</v>
      </c>
      <c r="E5" s="6" t="n">
        <v>2804</v>
      </c>
    </row>
    <row r="6">
      <c r="A6" s="4" t="inlineStr">
        <is>
          <t>Cost of Sales [Member] | Derivative Instruments Designated As Cash Flow Hedges [Member]</t>
        </is>
      </c>
    </row>
    <row r="7">
      <c r="A7" s="3" t="inlineStr">
        <is>
          <t>Derivative Instruments, Gain (Loss) [Line Items]</t>
        </is>
      </c>
    </row>
    <row r="8">
      <c r="A8" s="4" t="inlineStr">
        <is>
          <t>Gain (loss) reclassified from accumulated other comprehensive income or loss to income or loss for the effective portion</t>
        </is>
      </c>
      <c r="B8" s="5" t="n">
        <v>1826</v>
      </c>
      <c r="C8" s="5" t="n">
        <v>925</v>
      </c>
      <c r="D8" s="5" t="n">
        <v>4621</v>
      </c>
      <c r="E8" s="5" t="n">
        <v>2121</v>
      </c>
    </row>
    <row r="9">
      <c r="A9" s="4" t="inlineStr">
        <is>
          <t>Derivative Instruments, Gain (Loss) Recognized in Income, Ineffective Portion and Amount Excluded from Effectiveness Testing, Net</t>
        </is>
      </c>
      <c r="B9" s="5" t="n">
        <v>0</v>
      </c>
      <c r="C9" s="5" t="n">
        <v>931</v>
      </c>
      <c r="D9" s="5" t="n">
        <v>0</v>
      </c>
      <c r="E9" s="5" t="n">
        <v>2380</v>
      </c>
    </row>
    <row r="10">
      <c r="A10" s="4" t="inlineStr">
        <is>
          <t>Sales [Member] | Derivative Instruments Designated As Cash Flow Hedges [Member]</t>
        </is>
      </c>
    </row>
    <row r="11">
      <c r="A11" s="3" t="inlineStr">
        <is>
          <t>Derivative Instruments, Gain (Loss) [Line Items]</t>
        </is>
      </c>
    </row>
    <row r="12">
      <c r="A12" s="4" t="inlineStr">
        <is>
          <t>Gain (loss) reclassified from accumulated other comprehensive income or loss to income or loss for the effective portion</t>
        </is>
      </c>
      <c r="B12" s="5" t="n">
        <v>165</v>
      </c>
      <c r="C12" s="5" t="n">
        <v>75</v>
      </c>
      <c r="D12" s="5" t="n">
        <v>43</v>
      </c>
      <c r="E12" s="5" t="n">
        <v>110</v>
      </c>
    </row>
    <row r="13">
      <c r="A13" s="4" t="inlineStr">
        <is>
          <t>Derivative Instruments, Gain (Loss) Recognized in Income, Ineffective Portion and Amount Excluded from Effectiveness Testing, Net</t>
        </is>
      </c>
      <c r="B13" s="5" t="n">
        <v>0</v>
      </c>
      <c r="C13" s="5" t="n">
        <v>-26</v>
      </c>
      <c r="D13" s="5" t="n">
        <v>0</v>
      </c>
      <c r="E13" s="5" t="n">
        <v>-31</v>
      </c>
    </row>
    <row r="14">
      <c r="A14" s="4" t="inlineStr">
        <is>
          <t>Other Non-operating Income (Expense) [Member] | Derivative Instruments Not Designated As Cash Flow Hedges [Member]</t>
        </is>
      </c>
    </row>
    <row r="15">
      <c r="A15" s="3" t="inlineStr">
        <is>
          <t>Derivative Instruments, Gain (Loss) [Line Items]</t>
        </is>
      </c>
    </row>
    <row r="16">
      <c r="A16" s="4" t="inlineStr">
        <is>
          <t>Gain (loss) reclassified from accumulated other comprehensive income or loss to income or loss for the effective portion</t>
        </is>
      </c>
      <c r="B16" s="5" t="n">
        <v>6</v>
      </c>
      <c r="C16" s="5" t="n">
        <v>0</v>
      </c>
      <c r="D16" s="5" t="n">
        <v>1117</v>
      </c>
      <c r="E16" s="5" t="n">
        <v>0</v>
      </c>
    </row>
    <row r="17">
      <c r="A17" s="4" t="inlineStr">
        <is>
          <t>Gain (loss) recognized in income or loss</t>
        </is>
      </c>
      <c r="B17" s="6" t="n">
        <v>-319</v>
      </c>
      <c r="C17" s="6" t="n">
        <v>-1137</v>
      </c>
      <c r="D17" s="6" t="n">
        <v>1330</v>
      </c>
      <c r="E17" s="6" t="n">
        <v>-5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Assets And Liabilities Measured At Fair Value On A Recurring Basis) (Details) - USD ($) $ in Thousands</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Total assets measured at fair value</t>
        </is>
      </c>
      <c r="B3" s="6" t="n">
        <v>190651</v>
      </c>
      <c r="C3" s="6" t="n">
        <v>391233</v>
      </c>
      <c r="D3" s="6" t="n">
        <v>300910</v>
      </c>
    </row>
    <row r="4">
      <c r="A4" s="4" t="inlineStr">
        <is>
          <t>Total liabilities measured at fair value</t>
        </is>
      </c>
      <c r="B4" s="5" t="n">
        <v>604</v>
      </c>
      <c r="C4" s="5" t="n">
        <v>3034</v>
      </c>
      <c r="D4" s="5" t="n">
        <v>2230</v>
      </c>
    </row>
    <row r="5">
      <c r="A5" s="4" t="inlineStr">
        <is>
          <t>Level 1 [Member]</t>
        </is>
      </c>
    </row>
    <row r="6">
      <c r="A6" s="3" t="inlineStr">
        <is>
          <t>Fair Value, Assets and Liabilities Measured on Recurring and Nonrecurring Basis [Line Items]</t>
        </is>
      </c>
    </row>
    <row r="7">
      <c r="A7" s="4" t="inlineStr">
        <is>
          <t>Total assets measured at fair value</t>
        </is>
      </c>
      <c r="B7" s="5" t="n">
        <v>168396</v>
      </c>
      <c r="C7" s="5" t="n">
        <v>304558</v>
      </c>
      <c r="D7" s="5" t="n">
        <v>143840</v>
      </c>
    </row>
    <row r="8">
      <c r="A8" s="4" t="inlineStr">
        <is>
          <t>Total liabilities measured at fair value</t>
        </is>
      </c>
      <c r="B8" s="5" t="n">
        <v>0</v>
      </c>
      <c r="C8" s="5" t="n">
        <v>0</v>
      </c>
      <c r="D8" s="5" t="n">
        <v>0</v>
      </c>
    </row>
    <row r="9">
      <c r="A9" s="4" t="inlineStr">
        <is>
          <t>Level 2 [Member]</t>
        </is>
      </c>
    </row>
    <row r="10">
      <c r="A10" s="3" t="inlineStr">
        <is>
          <t>Fair Value, Assets and Liabilities Measured on Recurring and Nonrecurring Basis [Line Items]</t>
        </is>
      </c>
    </row>
    <row r="11">
      <c r="A11" s="4" t="inlineStr">
        <is>
          <t>Total assets measured at fair value</t>
        </is>
      </c>
      <c r="B11" s="5" t="n">
        <v>22255</v>
      </c>
      <c r="C11" s="5" t="n">
        <v>86675</v>
      </c>
      <c r="D11" s="5" t="n">
        <v>157070</v>
      </c>
    </row>
    <row r="12">
      <c r="A12" s="4" t="inlineStr">
        <is>
          <t>Total liabilities measured at fair value</t>
        </is>
      </c>
      <c r="B12" s="5" t="n">
        <v>604</v>
      </c>
      <c r="C12" s="5" t="n">
        <v>3034</v>
      </c>
      <c r="D12" s="5" t="n">
        <v>2230</v>
      </c>
    </row>
    <row r="13">
      <c r="A13" s="4" t="inlineStr">
        <is>
          <t>Level 3 [Member]</t>
        </is>
      </c>
    </row>
    <row r="14">
      <c r="A14" s="3" t="inlineStr">
        <is>
          <t>Fair Value, Assets and Liabilities Measured on Recurring and Nonrecurring Basis [Line Items]</t>
        </is>
      </c>
    </row>
    <row r="15">
      <c r="A15" s="4" t="inlineStr">
        <is>
          <t>Total assets measured at fair value</t>
        </is>
      </c>
      <c r="B15" s="5" t="n">
        <v>0</v>
      </c>
      <c r="C15" s="5" t="n">
        <v>0</v>
      </c>
      <c r="D15" s="5" t="n">
        <v>0</v>
      </c>
    </row>
    <row r="16">
      <c r="A16" s="4" t="inlineStr">
        <is>
          <t>Total liabilities measured at fair value</t>
        </is>
      </c>
      <c r="B16" s="5" t="n">
        <v>0</v>
      </c>
      <c r="C16" s="5" t="n">
        <v>0</v>
      </c>
      <c r="D16" s="5" t="n">
        <v>0</v>
      </c>
    </row>
    <row r="17">
      <c r="A17" s="4" t="inlineStr">
        <is>
          <t>Accrued Liabilities [Member] | Derivative Financial Instruments, Liabilities [Member]</t>
        </is>
      </c>
    </row>
    <row r="18">
      <c r="A18" s="3" t="inlineStr">
        <is>
          <t>Fair Value, Assets and Liabilities Measured on Recurring and Nonrecurring Basis [Line Items]</t>
        </is>
      </c>
    </row>
    <row r="19">
      <c r="A19" s="4" t="inlineStr">
        <is>
          <t>Total liabilities measured at fair value</t>
        </is>
      </c>
      <c r="B19" s="5" t="n">
        <v>604</v>
      </c>
      <c r="C19" s="5" t="n">
        <v>2266</v>
      </c>
      <c r="D19" s="5" t="n">
        <v>2090</v>
      </c>
    </row>
    <row r="20">
      <c r="A20" s="4" t="inlineStr">
        <is>
          <t>Accrued Liabilities [Member] | Derivative Financial Instruments, Liabilities [Member] | Level 1 [Member]</t>
        </is>
      </c>
    </row>
    <row r="21">
      <c r="A21" s="3" t="inlineStr">
        <is>
          <t>Fair Value, Assets and Liabilities Measured on Recurring and Nonrecurring Basis [Line Items]</t>
        </is>
      </c>
    </row>
    <row r="22">
      <c r="A22" s="4" t="inlineStr">
        <is>
          <t>Total liabilities measured at fair value</t>
        </is>
      </c>
      <c r="B22" s="5" t="n">
        <v>0</v>
      </c>
      <c r="C22" s="5" t="n">
        <v>0</v>
      </c>
      <c r="D22" s="5" t="n">
        <v>0</v>
      </c>
    </row>
    <row r="23">
      <c r="A23" s="4" t="inlineStr">
        <is>
          <t>Accrued Liabilities [Member] | Derivative Financial Instruments, Liabilities [Member] | Level 2 [Member]</t>
        </is>
      </c>
    </row>
    <row r="24">
      <c r="A24" s="3" t="inlineStr">
        <is>
          <t>Fair Value, Assets and Liabilities Measured on Recurring and Nonrecurring Basis [Line Items]</t>
        </is>
      </c>
    </row>
    <row r="25">
      <c r="A25" s="4" t="inlineStr">
        <is>
          <t>Total liabilities measured at fair value</t>
        </is>
      </c>
      <c r="B25" s="5" t="n">
        <v>604</v>
      </c>
      <c r="C25" s="5" t="n">
        <v>2266</v>
      </c>
      <c r="D25" s="5" t="n">
        <v>2090</v>
      </c>
    </row>
    <row r="26">
      <c r="A26" s="4" t="inlineStr">
        <is>
          <t>Accrued Liabilities [Member] | Derivative Financial Instruments, Liabilities [Member] | Level 3 [Member]</t>
        </is>
      </c>
    </row>
    <row r="27">
      <c r="A27" s="3" t="inlineStr">
        <is>
          <t>Fair Value, Assets and Liabilities Measured on Recurring and Nonrecurring Basis [Line Items]</t>
        </is>
      </c>
    </row>
    <row r="28">
      <c r="A28" s="4" t="inlineStr">
        <is>
          <t>Total liabilities measured at fair value</t>
        </is>
      </c>
      <c r="B28" s="5" t="n">
        <v>0</v>
      </c>
      <c r="C28" s="5" t="n">
        <v>0</v>
      </c>
      <c r="D28" s="5" t="n">
        <v>0</v>
      </c>
    </row>
    <row r="29">
      <c r="A29" s="4" t="inlineStr">
        <is>
          <t>Other Long Term Liabilities [Member] | Derivative Financial Instruments, Liabilities [Member]</t>
        </is>
      </c>
    </row>
    <row r="30">
      <c r="A30" s="3" t="inlineStr">
        <is>
          <t>Fair Value, Assets and Liabilities Measured on Recurring and Nonrecurring Basis [Line Items]</t>
        </is>
      </c>
    </row>
    <row r="31">
      <c r="A31" s="4" t="inlineStr">
        <is>
          <t>Total liabilities measured at fair value</t>
        </is>
      </c>
      <c r="C31" s="5" t="n">
        <v>768</v>
      </c>
      <c r="D31" s="5" t="n">
        <v>140</v>
      </c>
    </row>
    <row r="32">
      <c r="A32" s="4" t="inlineStr">
        <is>
          <t>Other Long Term Liabilities [Member] | Derivative Financial Instruments, Liabilities [Member] | Level 1 [Member]</t>
        </is>
      </c>
    </row>
    <row r="33">
      <c r="A33" s="3" t="inlineStr">
        <is>
          <t>Fair Value, Assets and Liabilities Measured on Recurring and Nonrecurring Basis [Line Items]</t>
        </is>
      </c>
    </row>
    <row r="34">
      <c r="A34" s="4" t="inlineStr">
        <is>
          <t>Total liabilities measured at fair value</t>
        </is>
      </c>
      <c r="C34" s="5" t="n">
        <v>0</v>
      </c>
      <c r="D34" s="5" t="n">
        <v>0</v>
      </c>
    </row>
    <row r="35">
      <c r="A35" s="4" t="inlineStr">
        <is>
          <t>Other Long Term Liabilities [Member] | Derivative Financial Instruments, Liabilities [Member] | Level 2 [Member]</t>
        </is>
      </c>
    </row>
    <row r="36">
      <c r="A36" s="3" t="inlineStr">
        <is>
          <t>Fair Value, Assets and Liabilities Measured on Recurring and Nonrecurring Basis [Line Items]</t>
        </is>
      </c>
    </row>
    <row r="37">
      <c r="A37" s="4" t="inlineStr">
        <is>
          <t>Total liabilities measured at fair value</t>
        </is>
      </c>
      <c r="C37" s="5" t="n">
        <v>768</v>
      </c>
      <c r="D37" s="5" t="n">
        <v>140</v>
      </c>
    </row>
    <row r="38">
      <c r="A38" s="4" t="inlineStr">
        <is>
          <t>Other Long Term Liabilities [Member] | Derivative Financial Instruments, Liabilities [Member] | Level 3 [Member]</t>
        </is>
      </c>
    </row>
    <row r="39">
      <c r="A39" s="3" t="inlineStr">
        <is>
          <t>Fair Value, Assets and Liabilities Measured on Recurring and Nonrecurring Basis [Line Items]</t>
        </is>
      </c>
    </row>
    <row r="40">
      <c r="A40" s="4" t="inlineStr">
        <is>
          <t>Total liabilities measured at fair value</t>
        </is>
      </c>
      <c r="C40" s="5" t="n">
        <v>0</v>
      </c>
      <c r="D40" s="5" t="n">
        <v>0</v>
      </c>
    </row>
    <row r="41">
      <c r="A41" s="4" t="inlineStr">
        <is>
          <t>Cash Equivalents [Member] | Money Market Funds [Member]</t>
        </is>
      </c>
    </row>
    <row r="42">
      <c r="A42" s="3" t="inlineStr">
        <is>
          <t>Fair Value, Assets and Liabilities Measured on Recurring and Nonrecurring Basis [Line Items]</t>
        </is>
      </c>
    </row>
    <row r="43">
      <c r="A43" s="4" t="inlineStr">
        <is>
          <t>Total assets measured at fair value</t>
        </is>
      </c>
      <c r="B43" s="5" t="n">
        <v>151823</v>
      </c>
    </row>
    <row r="44">
      <c r="A44" s="4" t="inlineStr">
        <is>
          <t>Cash Equivalents [Member] | Money Market Funds [Member] | Level 1 [Member]</t>
        </is>
      </c>
    </row>
    <row r="45">
      <c r="A45" s="3" t="inlineStr">
        <is>
          <t>Fair Value, Assets and Liabilities Measured on Recurring and Nonrecurring Basis [Line Items]</t>
        </is>
      </c>
    </row>
    <row r="46">
      <c r="A46" s="4" t="inlineStr">
        <is>
          <t>Total assets measured at fair value</t>
        </is>
      </c>
      <c r="B46" s="5" t="n">
        <v>151823</v>
      </c>
    </row>
    <row r="47">
      <c r="A47" s="4" t="inlineStr">
        <is>
          <t>Cash Equivalents [Member] | Money Market Funds [Member] | Level 2 [Member]</t>
        </is>
      </c>
    </row>
    <row r="48">
      <c r="A48" s="3" t="inlineStr">
        <is>
          <t>Fair Value, Assets and Liabilities Measured on Recurring and Nonrecurring Basis [Line Items]</t>
        </is>
      </c>
    </row>
    <row r="49">
      <c r="A49" s="4" t="inlineStr">
        <is>
          <t>Total assets measured at fair value</t>
        </is>
      </c>
      <c r="B49" s="5" t="n">
        <v>0</v>
      </c>
    </row>
    <row r="50">
      <c r="A50" s="4" t="inlineStr">
        <is>
          <t>Cash Equivalents [Member] | Money Market Funds [Member] | Level 3 [Member]</t>
        </is>
      </c>
    </row>
    <row r="51">
      <c r="A51" s="3" t="inlineStr">
        <is>
          <t>Fair Value, Assets and Liabilities Measured on Recurring and Nonrecurring Basis [Line Items]</t>
        </is>
      </c>
    </row>
    <row r="52">
      <c r="A52" s="4" t="inlineStr">
        <is>
          <t>Total assets measured at fair value</t>
        </is>
      </c>
      <c r="B52" s="5" t="n">
        <v>0</v>
      </c>
    </row>
    <row r="53">
      <c r="A53" s="4" t="inlineStr">
        <is>
          <t>Cash Equivalents [Member] | US Treasury Securities [Member]</t>
        </is>
      </c>
    </row>
    <row r="54">
      <c r="A54" s="3" t="inlineStr">
        <is>
          <t>Fair Value, Assets and Liabilities Measured on Recurring and Nonrecurring Basis [Line Items]</t>
        </is>
      </c>
    </row>
    <row r="55">
      <c r="A55" s="4" t="inlineStr">
        <is>
          <t>Total assets measured at fair value</t>
        </is>
      </c>
      <c r="C55" s="5" t="n">
        <v>34928</v>
      </c>
    </row>
    <row r="56">
      <c r="A56" s="4" t="inlineStr">
        <is>
          <t>Cash Equivalents [Member] | US Treasury Securities [Member] | Level 1 [Member]</t>
        </is>
      </c>
    </row>
    <row r="57">
      <c r="A57" s="3" t="inlineStr">
        <is>
          <t>Fair Value, Assets and Liabilities Measured on Recurring and Nonrecurring Basis [Line Items]</t>
        </is>
      </c>
    </row>
    <row r="58">
      <c r="A58" s="4" t="inlineStr">
        <is>
          <t>Total assets measured at fair value</t>
        </is>
      </c>
      <c r="C58" s="5" t="n">
        <v>0</v>
      </c>
    </row>
    <row r="59">
      <c r="A59" s="4" t="inlineStr">
        <is>
          <t>Cash Equivalents [Member] | US Treasury Securities [Member] | Level 2 [Member]</t>
        </is>
      </c>
    </row>
    <row r="60">
      <c r="A60" s="3" t="inlineStr">
        <is>
          <t>Fair Value, Assets and Liabilities Measured on Recurring and Nonrecurring Basis [Line Items]</t>
        </is>
      </c>
    </row>
    <row r="61">
      <c r="A61" s="4" t="inlineStr">
        <is>
          <t>Total assets measured at fair value</t>
        </is>
      </c>
      <c r="C61" s="5" t="n">
        <v>34928</v>
      </c>
    </row>
    <row r="62">
      <c r="A62" s="4" t="inlineStr">
        <is>
          <t>Cash Equivalents [Member] | US Treasury Securities [Member] | Level 3 [Member]</t>
        </is>
      </c>
    </row>
    <row r="63">
      <c r="A63" s="3" t="inlineStr">
        <is>
          <t>Fair Value, Assets and Liabilities Measured on Recurring and Nonrecurring Basis [Line Items]</t>
        </is>
      </c>
    </row>
    <row r="64">
      <c r="A64" s="4" t="inlineStr">
        <is>
          <t>Total assets measured at fair value</t>
        </is>
      </c>
      <c r="C64" s="5" t="n">
        <v>0</v>
      </c>
    </row>
    <row r="65">
      <c r="A65" s="4" t="inlineStr">
        <is>
          <t>Cash Equivalents [Member] | Commercial Paper [Member]</t>
        </is>
      </c>
    </row>
    <row r="66">
      <c r="A66" s="3" t="inlineStr">
        <is>
          <t>Fair Value, Assets and Liabilities Measured on Recurring and Nonrecurring Basis [Line Items]</t>
        </is>
      </c>
    </row>
    <row r="67">
      <c r="A67" s="4" t="inlineStr">
        <is>
          <t>Total assets measured at fair value</t>
        </is>
      </c>
      <c r="C67" s="5" t="n">
        <v>33587</v>
      </c>
    </row>
    <row r="68">
      <c r="A68" s="4" t="inlineStr">
        <is>
          <t>Cash Equivalents [Member] | Commercial Paper [Member] | Level 1 [Member]</t>
        </is>
      </c>
    </row>
    <row r="69">
      <c r="A69" s="3" t="inlineStr">
        <is>
          <t>Fair Value, Assets and Liabilities Measured on Recurring and Nonrecurring Basis [Line Items]</t>
        </is>
      </c>
    </row>
    <row r="70">
      <c r="A70" s="4" t="inlineStr">
        <is>
          <t>Total assets measured at fair value</t>
        </is>
      </c>
      <c r="C70" s="5" t="n">
        <v>0</v>
      </c>
    </row>
    <row r="71">
      <c r="A71" s="4" t="inlineStr">
        <is>
          <t>Cash Equivalents [Member] | Commercial Paper [Member] | Level 2 [Member]</t>
        </is>
      </c>
    </row>
    <row r="72">
      <c r="A72" s="3" t="inlineStr">
        <is>
          <t>Fair Value, Assets and Liabilities Measured on Recurring and Nonrecurring Basis [Line Items]</t>
        </is>
      </c>
    </row>
    <row r="73">
      <c r="A73" s="4" t="inlineStr">
        <is>
          <t>Total assets measured at fair value</t>
        </is>
      </c>
      <c r="C73" s="5" t="n">
        <v>33587</v>
      </c>
    </row>
    <row r="74">
      <c r="A74" s="4" t="inlineStr">
        <is>
          <t>Cash Equivalents [Member] | Commercial Paper [Member] | Level 3 [Member]</t>
        </is>
      </c>
    </row>
    <row r="75">
      <c r="A75" s="3" t="inlineStr">
        <is>
          <t>Fair Value, Assets and Liabilities Measured on Recurring and Nonrecurring Basis [Line Items]</t>
        </is>
      </c>
    </row>
    <row r="76">
      <c r="A76" s="4" t="inlineStr">
        <is>
          <t>Total assets measured at fair value</t>
        </is>
      </c>
      <c r="C76" s="5" t="n">
        <v>0</v>
      </c>
    </row>
    <row r="77">
      <c r="A77" s="4" t="inlineStr">
        <is>
          <t>Available-For-Sale Short-Term Investments [Member] | Repurchase Agreements [Member]</t>
        </is>
      </c>
    </row>
    <row r="78">
      <c r="A78" s="3" t="inlineStr">
        <is>
          <t>Fair Value, Assets and Liabilities Measured on Recurring and Nonrecurring Basis [Line Items]</t>
        </is>
      </c>
    </row>
    <row r="79">
      <c r="A79" s="4" t="inlineStr">
        <is>
          <t>Total assets measured at fair value</t>
        </is>
      </c>
      <c r="D79" s="5" t="n">
        <v>136721</v>
      </c>
    </row>
    <row r="80">
      <c r="A80" s="4" t="inlineStr">
        <is>
          <t>Available-For-Sale Short-Term Investments [Member] | Repurchase Agreements [Member] | Level 1 [Member]</t>
        </is>
      </c>
    </row>
    <row r="81">
      <c r="A81" s="3" t="inlineStr">
        <is>
          <t>Fair Value, Assets and Liabilities Measured on Recurring and Nonrecurring Basis [Line Items]</t>
        </is>
      </c>
    </row>
    <row r="82">
      <c r="A82" s="4" t="inlineStr">
        <is>
          <t>Total assets measured at fair value</t>
        </is>
      </c>
      <c r="D82" s="5" t="n">
        <v>0</v>
      </c>
    </row>
    <row r="83">
      <c r="A83" s="4" t="inlineStr">
        <is>
          <t>Available-For-Sale Short-Term Investments [Member] | Repurchase Agreements [Member] | Level 2 [Member]</t>
        </is>
      </c>
    </row>
    <row r="84">
      <c r="A84" s="3" t="inlineStr">
        <is>
          <t>Fair Value, Assets and Liabilities Measured on Recurring and Nonrecurring Basis [Line Items]</t>
        </is>
      </c>
    </row>
    <row r="85">
      <c r="A85" s="4" t="inlineStr">
        <is>
          <t>Total assets measured at fair value</t>
        </is>
      </c>
      <c r="D85" s="5" t="n">
        <v>136721</v>
      </c>
    </row>
    <row r="86">
      <c r="A86" s="4" t="inlineStr">
        <is>
          <t>Available-For-Sale Short-Term Investments [Member] | Repurchase Agreements [Member] | Level 3 [Member]</t>
        </is>
      </c>
    </row>
    <row r="87">
      <c r="A87" s="3" t="inlineStr">
        <is>
          <t>Fair Value, Assets and Liabilities Measured on Recurring and Nonrecurring Basis [Line Items]</t>
        </is>
      </c>
    </row>
    <row r="88">
      <c r="A88" s="4" t="inlineStr">
        <is>
          <t>Total assets measured at fair value</t>
        </is>
      </c>
      <c r="D88" s="5" t="n">
        <v>0</v>
      </c>
    </row>
    <row r="89">
      <c r="A89" s="4" t="inlineStr">
        <is>
          <t>Cash and Cash Equivalents [Member] | Money Market Funds [Member]</t>
        </is>
      </c>
    </row>
    <row r="90">
      <c r="A90" s="3" t="inlineStr">
        <is>
          <t>Fair Value, Assets and Liabilities Measured on Recurring and Nonrecurring Basis [Line Items]</t>
        </is>
      </c>
    </row>
    <row r="91">
      <c r="A91" s="4" t="inlineStr">
        <is>
          <t>Total assets measured at fair value</t>
        </is>
      </c>
      <c r="C91" s="5" t="n">
        <v>288926</v>
      </c>
      <c r="D91" s="5" t="n">
        <v>130097</v>
      </c>
    </row>
    <row r="92">
      <c r="A92" s="4" t="inlineStr">
        <is>
          <t>Cash and Cash Equivalents [Member] | Money Market Funds [Member] | Level 1 [Member]</t>
        </is>
      </c>
    </row>
    <row r="93">
      <c r="A93" s="3" t="inlineStr">
        <is>
          <t>Fair Value, Assets and Liabilities Measured on Recurring and Nonrecurring Basis [Line Items]</t>
        </is>
      </c>
    </row>
    <row r="94">
      <c r="A94" s="4" t="inlineStr">
        <is>
          <t>Total assets measured at fair value</t>
        </is>
      </c>
      <c r="C94" s="5" t="n">
        <v>288926</v>
      </c>
      <c r="D94" s="5" t="n">
        <v>130097</v>
      </c>
    </row>
    <row r="95">
      <c r="A95" s="4" t="inlineStr">
        <is>
          <t>Cash and Cash Equivalents [Member] | Money Market Funds [Member] | Level 2 [Member]</t>
        </is>
      </c>
    </row>
    <row r="96">
      <c r="A96" s="3" t="inlineStr">
        <is>
          <t>Fair Value, Assets and Liabilities Measured on Recurring and Nonrecurring Basis [Line Items]</t>
        </is>
      </c>
    </row>
    <row r="97">
      <c r="A97" s="4" t="inlineStr">
        <is>
          <t>Total assets measured at fair value</t>
        </is>
      </c>
      <c r="C97" s="5" t="n">
        <v>0</v>
      </c>
      <c r="D97" s="5" t="n">
        <v>0</v>
      </c>
    </row>
    <row r="98">
      <c r="A98" s="4" t="inlineStr">
        <is>
          <t>Cash and Cash Equivalents [Member] | Money Market Funds [Member] | Level 3 [Member]</t>
        </is>
      </c>
    </row>
    <row r="99">
      <c r="A99" s="3" t="inlineStr">
        <is>
          <t>Fair Value, Assets and Liabilities Measured on Recurring and Nonrecurring Basis [Line Items]</t>
        </is>
      </c>
    </row>
    <row r="100">
      <c r="A100" s="4" t="inlineStr">
        <is>
          <t>Total assets measured at fair value</t>
        </is>
      </c>
      <c r="C100" s="5" t="n">
        <v>0</v>
      </c>
      <c r="D100" s="5" t="n">
        <v>0</v>
      </c>
    </row>
    <row r="101">
      <c r="A101" s="4" t="inlineStr">
        <is>
          <t>Short-term Investments [Member] | Money Market Funds [Member]</t>
        </is>
      </c>
    </row>
    <row r="102">
      <c r="A102" s="3" t="inlineStr">
        <is>
          <t>Fair Value, Assets and Liabilities Measured on Recurring and Nonrecurring Basis [Line Items]</t>
        </is>
      </c>
    </row>
    <row r="103">
      <c r="A103" s="4" t="inlineStr">
        <is>
          <t>Total assets measured at fair value</t>
        </is>
      </c>
      <c r="B103" s="5" t="n">
        <v>51</v>
      </c>
    </row>
    <row r="104">
      <c r="A104" s="4" t="inlineStr">
        <is>
          <t>Short-term Investments [Member] | Money Market Funds [Member] | Level 1 [Member]</t>
        </is>
      </c>
    </row>
    <row r="105">
      <c r="A105" s="3" t="inlineStr">
        <is>
          <t>Fair Value, Assets and Liabilities Measured on Recurring and Nonrecurring Basis [Line Items]</t>
        </is>
      </c>
    </row>
    <row r="106">
      <c r="A106" s="4" t="inlineStr">
        <is>
          <t>Total assets measured at fair value</t>
        </is>
      </c>
      <c r="B106" s="5" t="n">
        <v>51</v>
      </c>
    </row>
    <row r="107">
      <c r="A107" s="4" t="inlineStr">
        <is>
          <t>Short-term Investments [Member] | Money Market Funds [Member] | Level 2 [Member]</t>
        </is>
      </c>
    </row>
    <row r="108">
      <c r="A108" s="3" t="inlineStr">
        <is>
          <t>Fair Value, Assets and Liabilities Measured on Recurring and Nonrecurring Basis [Line Items]</t>
        </is>
      </c>
    </row>
    <row r="109">
      <c r="A109" s="4" t="inlineStr">
        <is>
          <t>Total assets measured at fair value</t>
        </is>
      </c>
      <c r="B109" s="5" t="n">
        <v>0</v>
      </c>
    </row>
    <row r="110">
      <c r="A110" s="4" t="inlineStr">
        <is>
          <t>Short-term Investments [Member] | Money Market Funds [Member] | Level 3 [Member]</t>
        </is>
      </c>
    </row>
    <row r="111">
      <c r="A111" s="3" t="inlineStr">
        <is>
          <t>Fair Value, Assets and Liabilities Measured on Recurring and Nonrecurring Basis [Line Items]</t>
        </is>
      </c>
    </row>
    <row r="112">
      <c r="A112" s="4" t="inlineStr">
        <is>
          <t>Total assets measured at fair value</t>
        </is>
      </c>
      <c r="B112" s="5" t="n">
        <v>0</v>
      </c>
    </row>
    <row r="113">
      <c r="A113" s="4" t="inlineStr">
        <is>
          <t>Short-term Investments [Member] | Mutual Fund [Member]</t>
        </is>
      </c>
    </row>
    <row r="114">
      <c r="A114" s="3" t="inlineStr">
        <is>
          <t>Fair Value, Assets and Liabilities Measured on Recurring and Nonrecurring Basis [Line Items]</t>
        </is>
      </c>
    </row>
    <row r="115">
      <c r="A115" s="4" t="inlineStr">
        <is>
          <t>Total assets measured at fair value</t>
        </is>
      </c>
      <c r="B115" s="5" t="n">
        <v>924</v>
      </c>
      <c r="C115" s="5" t="n">
        <v>1668</v>
      </c>
      <c r="D115" s="5" t="n">
        <v>1477</v>
      </c>
    </row>
    <row r="116">
      <c r="A116" s="4" t="inlineStr">
        <is>
          <t>Short-term Investments [Member] | Mutual Fund [Member] | Level 1 [Member]</t>
        </is>
      </c>
    </row>
    <row r="117">
      <c r="A117" s="3" t="inlineStr">
        <is>
          <t>Fair Value, Assets and Liabilities Measured on Recurring and Nonrecurring Basis [Line Items]</t>
        </is>
      </c>
    </row>
    <row r="118">
      <c r="A118" s="4" t="inlineStr">
        <is>
          <t>Total assets measured at fair value</t>
        </is>
      </c>
      <c r="B118" s="5" t="n">
        <v>924</v>
      </c>
      <c r="C118" s="5" t="n">
        <v>1668</v>
      </c>
      <c r="D118" s="5" t="n">
        <v>1477</v>
      </c>
    </row>
    <row r="119">
      <c r="A119" s="4" t="inlineStr">
        <is>
          <t>Short-term Investments [Member] | Mutual Fund [Member] | Level 2 [Member]</t>
        </is>
      </c>
    </row>
    <row r="120">
      <c r="A120" s="3" t="inlineStr">
        <is>
          <t>Fair Value, Assets and Liabilities Measured on Recurring and Nonrecurring Basis [Line Items]</t>
        </is>
      </c>
    </row>
    <row r="121">
      <c r="A121" s="4" t="inlineStr">
        <is>
          <t>Total assets measured at fair value</t>
        </is>
      </c>
      <c r="B121" s="5" t="n">
        <v>0</v>
      </c>
      <c r="C121" s="5" t="n">
        <v>0</v>
      </c>
      <c r="D121" s="5" t="n">
        <v>0</v>
      </c>
    </row>
    <row r="122">
      <c r="A122" s="4" t="inlineStr">
        <is>
          <t>Short-term Investments [Member] | Mutual Fund [Member] | Level 3 [Member]</t>
        </is>
      </c>
    </row>
    <row r="123">
      <c r="A123" s="3" t="inlineStr">
        <is>
          <t>Fair Value, Assets and Liabilities Measured on Recurring and Nonrecurring Basis [Line Items]</t>
        </is>
      </c>
    </row>
    <row r="124">
      <c r="A124" s="4" t="inlineStr">
        <is>
          <t>Total assets measured at fair value</t>
        </is>
      </c>
      <c r="B124" s="5" t="n">
        <v>0</v>
      </c>
      <c r="C124" s="5" t="n">
        <v>0</v>
      </c>
      <c r="D124" s="5" t="n">
        <v>0</v>
      </c>
    </row>
    <row r="125">
      <c r="A125" s="4" t="inlineStr">
        <is>
          <t>Other Current Assets [Member] | Derivative Financial Instruments, Assets [Member]</t>
        </is>
      </c>
    </row>
    <row r="126">
      <c r="A126" s="3" t="inlineStr">
        <is>
          <t>Fair Value, Assets and Liabilities Measured on Recurring and Nonrecurring Basis [Line Items]</t>
        </is>
      </c>
    </row>
    <row r="127">
      <c r="A127" s="4" t="inlineStr">
        <is>
          <t>Total assets measured at fair value</t>
        </is>
      </c>
      <c r="B127" s="5" t="n">
        <v>15480</v>
      </c>
      <c r="C127" s="5" t="n">
        <v>14001</v>
      </c>
      <c r="D127" s="5" t="n">
        <v>13573</v>
      </c>
    </row>
    <row r="128">
      <c r="A128" s="4" t="inlineStr">
        <is>
          <t>Other Current Assets [Member] | Derivative Financial Instruments, Assets [Member] | Level 1 [Member]</t>
        </is>
      </c>
    </row>
    <row r="129">
      <c r="A129" s="3" t="inlineStr">
        <is>
          <t>Fair Value, Assets and Liabilities Measured on Recurring and Nonrecurring Basis [Line Items]</t>
        </is>
      </c>
    </row>
    <row r="130">
      <c r="A130" s="4" t="inlineStr">
        <is>
          <t>Total assets measured at fair value</t>
        </is>
      </c>
      <c r="B130" s="5" t="n">
        <v>0</v>
      </c>
      <c r="C130" s="5" t="n">
        <v>0</v>
      </c>
      <c r="D130" s="5" t="n">
        <v>0</v>
      </c>
    </row>
    <row r="131">
      <c r="A131" s="4" t="inlineStr">
        <is>
          <t>Other Current Assets [Member] | Derivative Financial Instruments, Assets [Member] | Level 2 [Member]</t>
        </is>
      </c>
    </row>
    <row r="132">
      <c r="A132" s="3" t="inlineStr">
        <is>
          <t>Fair Value, Assets and Liabilities Measured on Recurring and Nonrecurring Basis [Line Items]</t>
        </is>
      </c>
    </row>
    <row r="133">
      <c r="A133" s="4" t="inlineStr">
        <is>
          <t>Total assets measured at fair value</t>
        </is>
      </c>
      <c r="B133" s="5" t="n">
        <v>15480</v>
      </c>
      <c r="C133" s="5" t="n">
        <v>14001</v>
      </c>
      <c r="D133" s="5" t="n">
        <v>13573</v>
      </c>
    </row>
    <row r="134">
      <c r="A134" s="4" t="inlineStr">
        <is>
          <t>Other Current Assets [Member] | Derivative Financial Instruments, Assets [Member] | Level 3 [Member]</t>
        </is>
      </c>
    </row>
    <row r="135">
      <c r="A135" s="3" t="inlineStr">
        <is>
          <t>Fair Value, Assets and Liabilities Measured on Recurring and Nonrecurring Basis [Line Items]</t>
        </is>
      </c>
    </row>
    <row r="136">
      <c r="A136" s="4" t="inlineStr">
        <is>
          <t>Total assets measured at fair value</t>
        </is>
      </c>
      <c r="B136" s="5" t="n">
        <v>0</v>
      </c>
      <c r="C136" s="5" t="n">
        <v>0</v>
      </c>
      <c r="D136" s="5" t="n">
        <v>0</v>
      </c>
    </row>
    <row r="137">
      <c r="A137" s="4" t="inlineStr">
        <is>
          <t>Other Noncurrent Assets [Member] | Money Market Funds [Member]</t>
        </is>
      </c>
    </row>
    <row r="138">
      <c r="A138" s="3" t="inlineStr">
        <is>
          <t>Fair Value, Assets and Liabilities Measured on Recurring and Nonrecurring Basis [Line Items]</t>
        </is>
      </c>
    </row>
    <row r="139">
      <c r="A139" s="4" t="inlineStr">
        <is>
          <t>Total assets measured at fair value</t>
        </is>
      </c>
      <c r="B139" s="5" t="n">
        <v>4173</v>
      </c>
      <c r="C139" s="5" t="n">
        <v>1792</v>
      </c>
      <c r="D139" s="5" t="n">
        <v>1312</v>
      </c>
    </row>
    <row r="140">
      <c r="A140" s="4" t="inlineStr">
        <is>
          <t>Other Noncurrent Assets [Member] | Money Market Funds [Member] | Level 1 [Member]</t>
        </is>
      </c>
    </row>
    <row r="141">
      <c r="A141" s="3" t="inlineStr">
        <is>
          <t>Fair Value, Assets and Liabilities Measured on Recurring and Nonrecurring Basis [Line Items]</t>
        </is>
      </c>
    </row>
    <row r="142">
      <c r="A142" s="4" t="inlineStr">
        <is>
          <t>Total assets measured at fair value</t>
        </is>
      </c>
      <c r="B142" s="5" t="n">
        <v>4173</v>
      </c>
      <c r="C142" s="5" t="n">
        <v>1792</v>
      </c>
      <c r="D142" s="5" t="n">
        <v>1312</v>
      </c>
    </row>
    <row r="143">
      <c r="A143" s="4" t="inlineStr">
        <is>
          <t>Other Noncurrent Assets [Member] | Money Market Funds [Member] | Level 2 [Member]</t>
        </is>
      </c>
    </row>
    <row r="144">
      <c r="A144" s="3" t="inlineStr">
        <is>
          <t>Fair Value, Assets and Liabilities Measured on Recurring and Nonrecurring Basis [Line Items]</t>
        </is>
      </c>
    </row>
    <row r="145">
      <c r="A145" s="4" t="inlineStr">
        <is>
          <t>Total assets measured at fair value</t>
        </is>
      </c>
      <c r="B145" s="5" t="n">
        <v>0</v>
      </c>
      <c r="C145" s="5" t="n">
        <v>0</v>
      </c>
      <c r="D145" s="5" t="n">
        <v>0</v>
      </c>
    </row>
    <row r="146">
      <c r="A146" s="4" t="inlineStr">
        <is>
          <t>Other Noncurrent Assets [Member] | Money Market Funds [Member] | Level 3 [Member]</t>
        </is>
      </c>
    </row>
    <row r="147">
      <c r="A147" s="3" t="inlineStr">
        <is>
          <t>Fair Value, Assets and Liabilities Measured on Recurring and Nonrecurring Basis [Line Items]</t>
        </is>
      </c>
    </row>
    <row r="148">
      <c r="A148" s="4" t="inlineStr">
        <is>
          <t>Total assets measured at fair value</t>
        </is>
      </c>
      <c r="B148" s="5" t="n">
        <v>0</v>
      </c>
      <c r="C148" s="5" t="n">
        <v>0</v>
      </c>
      <c r="D148" s="5" t="n">
        <v>0</v>
      </c>
    </row>
    <row r="149">
      <c r="A149" s="4" t="inlineStr">
        <is>
          <t>Other Noncurrent Assets [Member] | Mutual Fund [Member]</t>
        </is>
      </c>
    </row>
    <row r="150">
      <c r="A150" s="3" t="inlineStr">
        <is>
          <t>Fair Value, Assets and Liabilities Measured on Recurring and Nonrecurring Basis [Line Items]</t>
        </is>
      </c>
    </row>
    <row r="151">
      <c r="A151" s="4" t="inlineStr">
        <is>
          <t>Total assets measured at fair value</t>
        </is>
      </c>
      <c r="B151" s="5" t="n">
        <v>11425</v>
      </c>
      <c r="C151" s="5" t="n">
        <v>12172</v>
      </c>
      <c r="D151" s="5" t="n">
        <v>10954</v>
      </c>
    </row>
    <row r="152">
      <c r="A152" s="4" t="inlineStr">
        <is>
          <t>Other Noncurrent Assets [Member] | Mutual Fund [Member] | Level 1 [Member]</t>
        </is>
      </c>
    </row>
    <row r="153">
      <c r="A153" s="3" t="inlineStr">
        <is>
          <t>Fair Value, Assets and Liabilities Measured on Recurring and Nonrecurring Basis [Line Items]</t>
        </is>
      </c>
    </row>
    <row r="154">
      <c r="A154" s="4" t="inlineStr">
        <is>
          <t>Total assets measured at fair value</t>
        </is>
      </c>
      <c r="B154" s="5" t="n">
        <v>11425</v>
      </c>
      <c r="C154" s="5" t="n">
        <v>12172</v>
      </c>
      <c r="D154" s="5" t="n">
        <v>10954</v>
      </c>
    </row>
    <row r="155">
      <c r="A155" s="4" t="inlineStr">
        <is>
          <t>Other Noncurrent Assets [Member] | Mutual Fund [Member] | Level 2 [Member]</t>
        </is>
      </c>
    </row>
    <row r="156">
      <c r="A156" s="3" t="inlineStr">
        <is>
          <t>Fair Value, Assets and Liabilities Measured on Recurring and Nonrecurring Basis [Line Items]</t>
        </is>
      </c>
    </row>
    <row r="157">
      <c r="A157" s="4" t="inlineStr">
        <is>
          <t>Total assets measured at fair value</t>
        </is>
      </c>
      <c r="B157" s="5" t="n">
        <v>0</v>
      </c>
      <c r="C157" s="5" t="n">
        <v>0</v>
      </c>
      <c r="D157" s="5" t="n">
        <v>0</v>
      </c>
    </row>
    <row r="158">
      <c r="A158" s="4" t="inlineStr">
        <is>
          <t>Other Noncurrent Assets [Member] | Mutual Fund [Member] | Level 3 [Member]</t>
        </is>
      </c>
    </row>
    <row r="159">
      <c r="A159" s="3" t="inlineStr">
        <is>
          <t>Fair Value, Assets and Liabilities Measured on Recurring and Nonrecurring Basis [Line Items]</t>
        </is>
      </c>
    </row>
    <row r="160">
      <c r="A160" s="4" t="inlineStr">
        <is>
          <t>Total assets measured at fair value</t>
        </is>
      </c>
      <c r="B160" s="5" t="n">
        <v>0</v>
      </c>
      <c r="C160" s="5" t="n">
        <v>0</v>
      </c>
      <c r="D160" s="5" t="n">
        <v>0</v>
      </c>
    </row>
    <row r="161">
      <c r="A161" s="4" t="inlineStr">
        <is>
          <t>Other Noncurrent Assets [Member] | Derivative Financial Instruments, Assets [Member]</t>
        </is>
      </c>
    </row>
    <row r="162">
      <c r="A162" s="3" t="inlineStr">
        <is>
          <t>Fair Value, Assets and Liabilities Measured on Recurring and Nonrecurring Basis [Line Items]</t>
        </is>
      </c>
    </row>
    <row r="163">
      <c r="A163" s="4" t="inlineStr">
        <is>
          <t>Total assets measured at fair value</t>
        </is>
      </c>
      <c r="B163" s="5" t="n">
        <v>6775</v>
      </c>
      <c r="C163" s="5" t="n">
        <v>4159</v>
      </c>
      <c r="D163" s="5" t="n">
        <v>6776</v>
      </c>
    </row>
    <row r="164">
      <c r="A164" s="4" t="inlineStr">
        <is>
          <t>Other Noncurrent Assets [Member] | Derivative Financial Instruments, Assets [Member] | Level 1 [Member]</t>
        </is>
      </c>
    </row>
    <row r="165">
      <c r="A165" s="3" t="inlineStr">
        <is>
          <t>Fair Value, Assets and Liabilities Measured on Recurring and Nonrecurring Basis [Line Items]</t>
        </is>
      </c>
    </row>
    <row r="166">
      <c r="A166" s="4" t="inlineStr">
        <is>
          <t>Total assets measured at fair value</t>
        </is>
      </c>
      <c r="B166" s="5" t="n">
        <v>0</v>
      </c>
      <c r="C166" s="5" t="n">
        <v>0</v>
      </c>
      <c r="D166" s="5" t="n">
        <v>0</v>
      </c>
    </row>
    <row r="167">
      <c r="A167" s="4" t="inlineStr">
        <is>
          <t>Other Noncurrent Assets [Member] | Derivative Financial Instruments, Assets [Member] | Level 2 [Member]</t>
        </is>
      </c>
    </row>
    <row r="168">
      <c r="A168" s="3" t="inlineStr">
        <is>
          <t>Fair Value, Assets and Liabilities Measured on Recurring and Nonrecurring Basis [Line Items]</t>
        </is>
      </c>
    </row>
    <row r="169">
      <c r="A169" s="4" t="inlineStr">
        <is>
          <t>Total assets measured at fair value</t>
        </is>
      </c>
      <c r="B169" s="5" t="n">
        <v>6775</v>
      </c>
      <c r="C169" s="5" t="n">
        <v>4159</v>
      </c>
      <c r="D169" s="5" t="n">
        <v>6776</v>
      </c>
    </row>
    <row r="170">
      <c r="A170" s="4" t="inlineStr">
        <is>
          <t>Other Noncurrent Assets [Member] | Derivative Financial Instruments, Assets [Member] | Level 3 [Member]</t>
        </is>
      </c>
    </row>
    <row r="171">
      <c r="A171" s="3" t="inlineStr">
        <is>
          <t>Fair Value, Assets and Liabilities Measured on Recurring and Nonrecurring Basis [Line Items]</t>
        </is>
      </c>
    </row>
    <row r="172">
      <c r="A172" s="4" t="inlineStr">
        <is>
          <t>Total assets measured at fair value</t>
        </is>
      </c>
      <c r="B172" s="6" t="n">
        <v>0</v>
      </c>
      <c r="C172" s="6" t="n">
        <v>0</v>
      </c>
      <c r="D17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Revolving Loans - Revolving Credit Facility</t>
        </is>
      </c>
      <c r="B1" s="2" t="inlineStr">
        <is>
          <t>Jul. 10, 2020USD ($)</t>
        </is>
      </c>
    </row>
    <row r="2">
      <c r="A2" s="4" t="inlineStr">
        <is>
          <t>Line of Credit</t>
        </is>
      </c>
    </row>
    <row r="3">
      <c r="A3" s="3" t="inlineStr">
        <is>
          <t>Debt Instrument [Line Items]</t>
        </is>
      </c>
    </row>
    <row r="4">
      <c r="A4" s="4" t="inlineStr">
        <is>
          <t>LIBOR floor interest rate</t>
        </is>
      </c>
      <c r="B4" s="4" t="inlineStr">
        <is>
          <t>0.50%</t>
        </is>
      </c>
    </row>
    <row r="5">
      <c r="A5" s="4" t="inlineStr">
        <is>
          <t>Line of credit facility, increase limit</t>
        </is>
      </c>
      <c r="B5" s="6" t="n">
        <v>350000000</v>
      </c>
    </row>
    <row r="6">
      <c r="A6" s="4" t="inlineStr">
        <is>
          <t>Minimum</t>
        </is>
      </c>
    </row>
    <row r="7">
      <c r="A7" s="3" t="inlineStr">
        <is>
          <t>Debt Instrument [Line Items]</t>
        </is>
      </c>
    </row>
    <row r="8">
      <c r="A8" s="4" t="inlineStr">
        <is>
          <t>Debt instrument, covenant, liquidity requirement</t>
        </is>
      </c>
      <c r="B8" s="6" t="n">
        <v>2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losses on derivative transactions tax effects</t>
        </is>
      </c>
      <c r="B4" s="6" t="n">
        <v>-1521</v>
      </c>
      <c r="C4" s="6" t="n">
        <v>-827</v>
      </c>
      <c r="D4" s="6" t="n">
        <v>2624</v>
      </c>
      <c r="E4" s="6" t="n">
        <v>-432</v>
      </c>
    </row>
    <row r="5">
      <c r="A5" s="4" t="inlineStr">
        <is>
          <t>Foreign currency translation adjustments tax effects</t>
        </is>
      </c>
      <c r="B5" s="6" t="n">
        <v>460</v>
      </c>
      <c r="C5" s="6" t="n">
        <v>-224</v>
      </c>
      <c r="D5" s="6" t="n">
        <v>-37</v>
      </c>
      <c r="E5" s="6" t="n">
        <v>-8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4" t="inlineStr">
        <is>
          <t>Payments to Noncontrolling Interests</t>
        </is>
      </c>
      <c r="B3" s="6" t="n">
        <v>0</v>
      </c>
      <c r="C3" s="6" t="n">
        <v>-17880</v>
      </c>
    </row>
    <row r="4">
      <c r="A4" s="3" t="inlineStr">
        <is>
          <t>Cash flows from operating activities:</t>
        </is>
      </c>
    </row>
    <row r="5">
      <c r="A5" s="4" t="inlineStr">
        <is>
          <t>Net income</t>
        </is>
      </c>
      <c r="B5" s="5" t="n">
        <v>-50494</v>
      </c>
      <c r="C5" s="5" t="n">
        <v>97206</v>
      </c>
    </row>
    <row r="6">
      <c r="A6" s="3" t="inlineStr">
        <is>
          <t>Adjustments to reconcile net income to net cash provided by operating activities:</t>
        </is>
      </c>
    </row>
    <row r="7">
      <c r="A7" s="4" t="inlineStr">
        <is>
          <t>Depreciation and amortization</t>
        </is>
      </c>
      <c r="B7" s="5" t="n">
        <v>65924</v>
      </c>
      <c r="C7" s="5" t="n">
        <v>57487</v>
      </c>
    </row>
    <row r="8">
      <c r="A8" s="4" t="inlineStr">
        <is>
          <t>Accounts Receivable, Credit Loss Expense (Reversal)</t>
        </is>
      </c>
      <c r="B8" s="5" t="n">
        <v>22815</v>
      </c>
      <c r="C8" s="5" t="n">
        <v>-2146</v>
      </c>
    </row>
    <row r="9">
      <c r="A9" s="4" t="inlineStr">
        <is>
          <t>Loss on disposal of property, plant, and equipment</t>
        </is>
      </c>
      <c r="B9" s="5" t="n">
        <v>8800</v>
      </c>
      <c r="C9" s="5" t="n">
        <v>1599</v>
      </c>
    </row>
    <row r="10">
      <c r="A10" s="4" t="inlineStr">
        <is>
          <t>Deferred income taxes</t>
        </is>
      </c>
      <c r="B10" s="5" t="n">
        <v>4362</v>
      </c>
      <c r="C10" s="5" t="n">
        <v>-4338</v>
      </c>
    </row>
    <row r="11">
      <c r="A11" s="4" t="inlineStr">
        <is>
          <t>Stock-based compensation</t>
        </is>
      </c>
      <c r="B11" s="5" t="n">
        <v>7712</v>
      </c>
      <c r="C11" s="5" t="n">
        <v>8781</v>
      </c>
    </row>
    <row r="12">
      <c r="A12" s="3" t="inlineStr">
        <is>
          <t>Changes in operating assets and liabilities:</t>
        </is>
      </c>
    </row>
    <row r="13">
      <c r="A13" s="4" t="inlineStr">
        <is>
          <t>Accounts receivable</t>
        </is>
      </c>
      <c r="B13" s="5" t="n">
        <v>244112</v>
      </c>
      <c r="C13" s="5" t="n">
        <v>171777</v>
      </c>
    </row>
    <row r="14">
      <c r="A14" s="4" t="inlineStr">
        <is>
          <t>Inventories</t>
        </is>
      </c>
      <c r="B14" s="5" t="n">
        <v>-202646</v>
      </c>
      <c r="C14" s="5" t="n">
        <v>-232117</v>
      </c>
    </row>
    <row r="15">
      <c r="A15" s="4" t="inlineStr">
        <is>
          <t>Prepaid expenses and other current assets</t>
        </is>
      </c>
      <c r="B15" s="5" t="n">
        <v>-3199</v>
      </c>
      <c r="C15" s="5" t="n">
        <v>-21815</v>
      </c>
    </row>
    <row r="16">
      <c r="A16" s="4" t="inlineStr">
        <is>
          <t>Other assets</t>
        </is>
      </c>
      <c r="B16" s="5" t="n">
        <v>-14596</v>
      </c>
      <c r="C16" s="5" t="n">
        <v>-4830</v>
      </c>
    </row>
    <row r="17">
      <c r="A17" s="4" t="inlineStr">
        <is>
          <t>Accounts payable</t>
        </is>
      </c>
      <c r="B17" s="5" t="n">
        <v>3397</v>
      </c>
      <c r="C17" s="5" t="n">
        <v>41469</v>
      </c>
    </row>
    <row r="18">
      <c r="A18" s="4" t="inlineStr">
        <is>
          <t>Accrued liabilities</t>
        </is>
      </c>
      <c r="B18" s="5" t="n">
        <v>-89323</v>
      </c>
      <c r="C18" s="5" t="n">
        <v>-75360</v>
      </c>
    </row>
    <row r="19">
      <c r="A19" s="4" t="inlineStr">
        <is>
          <t>Income taxes payable</t>
        </is>
      </c>
      <c r="B19" s="5" t="n">
        <v>-12633</v>
      </c>
      <c r="C19" s="5" t="n">
        <v>-13967</v>
      </c>
    </row>
    <row r="20">
      <c r="A20" s="4" t="inlineStr">
        <is>
          <t>Increase (Decrease) In Operating Lease Assets And Liabilities</t>
        </is>
      </c>
      <c r="B20" s="5" t="n">
        <v>-26264</v>
      </c>
      <c r="C20" s="5" t="n">
        <v>-27068</v>
      </c>
    </row>
    <row r="21">
      <c r="A21" s="4" t="inlineStr">
        <is>
          <t>Other liabilities</t>
        </is>
      </c>
      <c r="B21" s="5" t="n">
        <v>4757</v>
      </c>
      <c r="C21" s="5" t="n">
        <v>5919</v>
      </c>
    </row>
    <row r="22">
      <c r="A22" s="4" t="inlineStr">
        <is>
          <t>Net cash provided by operating activities</t>
        </is>
      </c>
      <c r="B22" s="5" t="n">
        <v>-37276</v>
      </c>
      <c r="C22" s="5" t="n">
        <v>2597</v>
      </c>
    </row>
    <row r="23">
      <c r="A23" s="3" t="inlineStr">
        <is>
          <t>Cash flows from investing activities:</t>
        </is>
      </c>
    </row>
    <row r="24">
      <c r="A24" s="4" t="inlineStr">
        <is>
          <t>Purchases of short-term investments</t>
        </is>
      </c>
      <c r="B24" s="5" t="n">
        <v>-35045</v>
      </c>
      <c r="C24" s="5" t="n">
        <v>-181257</v>
      </c>
    </row>
    <row r="25">
      <c r="A25" s="4" t="inlineStr">
        <is>
          <t>Proceeds from Sale, Maturity and Collection of Short-term Investments</t>
        </is>
      </c>
      <c r="B25" s="5" t="n">
        <v>36631</v>
      </c>
      <c r="C25" s="5" t="n">
        <v>308501</v>
      </c>
    </row>
    <row r="26">
      <c r="A26" s="4" t="inlineStr">
        <is>
          <t>Capital expenditures</t>
        </is>
      </c>
      <c r="B26" s="5" t="n">
        <v>-20959</v>
      </c>
      <c r="C26" s="5" t="n">
        <v>-50800</v>
      </c>
    </row>
    <row r="27">
      <c r="A27" s="4" t="inlineStr">
        <is>
          <t>Net cash used in investing activities</t>
        </is>
      </c>
      <c r="B27" s="5" t="n">
        <v>-19373</v>
      </c>
      <c r="C27" s="5" t="n">
        <v>76444</v>
      </c>
    </row>
    <row r="28">
      <c r="A28" s="3" t="inlineStr">
        <is>
          <t>Cash flows from financing activities:</t>
        </is>
      </c>
    </row>
    <row r="29">
      <c r="A29" s="4" t="inlineStr">
        <is>
          <t>Proceeds from credit facilities</t>
        </is>
      </c>
      <c r="B29" s="5" t="n">
        <v>375759</v>
      </c>
      <c r="C29" s="5" t="n">
        <v>23208</v>
      </c>
    </row>
    <row r="30">
      <c r="A30" s="4" t="inlineStr">
        <is>
          <t>Repayments on credit facilities</t>
        </is>
      </c>
      <c r="B30" s="5" t="n">
        <v>-373390</v>
      </c>
      <c r="C30" s="5" t="n">
        <v>-23208</v>
      </c>
    </row>
    <row r="31">
      <c r="A31" s="4" t="inlineStr">
        <is>
          <t>Proceeds from issuance of common stock under employee stock plans</t>
        </is>
      </c>
      <c r="B31" s="5" t="n">
        <v>1987</v>
      </c>
      <c r="C31" s="5" t="n">
        <v>11286</v>
      </c>
    </row>
    <row r="32">
      <c r="A32" s="4" t="inlineStr">
        <is>
          <t>Tax payments related to restricted stock unit issuances</t>
        </is>
      </c>
      <c r="B32" s="5" t="n">
        <v>-4304</v>
      </c>
      <c r="C32" s="5" t="n">
        <v>-5589</v>
      </c>
    </row>
    <row r="33">
      <c r="A33" s="4" t="inlineStr">
        <is>
          <t>Payments for Repurchase of Common Stock</t>
        </is>
      </c>
      <c r="B33" s="5" t="n">
        <v>-132889</v>
      </c>
      <c r="C33" s="5" t="n">
        <v>-100293</v>
      </c>
    </row>
    <row r="34">
      <c r="A34" s="4" t="inlineStr">
        <is>
          <t>Payments to Noncontrolling Interests</t>
        </is>
      </c>
      <c r="B34" s="5" t="n">
        <v>0</v>
      </c>
      <c r="C34" s="5" t="n">
        <v>17880</v>
      </c>
    </row>
    <row r="35">
      <c r="A35" s="4" t="inlineStr">
        <is>
          <t>Cash dividends paid</t>
        </is>
      </c>
      <c r="B35" s="5" t="n">
        <v>-17195</v>
      </c>
      <c r="C35" s="5" t="n">
        <v>-32686</v>
      </c>
    </row>
    <row r="36">
      <c r="A36" s="4" t="inlineStr">
        <is>
          <t>Net cash used in financing activities</t>
        </is>
      </c>
      <c r="B36" s="5" t="n">
        <v>-151706</v>
      </c>
      <c r="C36" s="5" t="n">
        <v>-145162</v>
      </c>
    </row>
    <row r="37">
      <c r="A37" s="4" t="inlineStr">
        <is>
          <t>Effect of Exchange Rate on Cash, Cash Equivalents, Restricted Cash and Restricted Cash Equivalents</t>
        </is>
      </c>
      <c r="B37" s="5" t="n">
        <v>-2861</v>
      </c>
      <c r="C37" s="5" t="n">
        <v>476</v>
      </c>
    </row>
    <row r="38">
      <c r="A38" s="4" t="inlineStr">
        <is>
          <t>Net increase (decrease) in cash and cash equivalents</t>
        </is>
      </c>
      <c r="B38" s="5" t="n">
        <v>-211216</v>
      </c>
      <c r="C38" s="5" t="n">
        <v>-65645</v>
      </c>
    </row>
    <row r="39">
      <c r="A39" s="4" t="inlineStr">
        <is>
          <t>Cash, cash equivalents and restricted cash, beginning of period</t>
        </is>
      </c>
      <c r="B39" s="5" t="n">
        <v>686009</v>
      </c>
      <c r="C39" s="5" t="n">
        <v>451795</v>
      </c>
    </row>
    <row r="40">
      <c r="A40" s="4" t="inlineStr">
        <is>
          <t>Cash, cash equivalents and restricted cash, end of period</t>
        </is>
      </c>
      <c r="B40" s="5" t="n">
        <v>474793</v>
      </c>
      <c r="C40" s="5" t="n">
        <v>386150</v>
      </c>
    </row>
    <row r="41">
      <c r="A41" s="3" t="inlineStr">
        <is>
          <t>Supplemental disclosures of cash flow information:</t>
        </is>
      </c>
    </row>
    <row r="42">
      <c r="A42" s="4" t="inlineStr">
        <is>
          <t>Cash paid during the period for income taxes</t>
        </is>
      </c>
      <c r="B42" s="5" t="n">
        <v>13294</v>
      </c>
      <c r="C42" s="5" t="n">
        <v>66604</v>
      </c>
    </row>
    <row r="43">
      <c r="A43" s="3" t="inlineStr">
        <is>
          <t>Supplemental disclosures of non-cash investing activities:</t>
        </is>
      </c>
    </row>
    <row r="44">
      <c r="A44" s="4" t="inlineStr">
        <is>
          <t>Capital expenditures incurred but not yet paid</t>
        </is>
      </c>
      <c r="B44" s="5" t="n">
        <v>2414</v>
      </c>
      <c r="C44" s="5" t="n">
        <v>9524</v>
      </c>
    </row>
    <row r="45">
      <c r="A45" s="4" t="inlineStr">
        <is>
          <t>Payments of Debt Issuance Costs</t>
        </is>
      </c>
      <c r="B45" s="6" t="n">
        <v>1674</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34" customWidth="1" min="6" max="6"/>
  </cols>
  <sheetData>
    <row r="1">
      <c r="A1" s="1" t="inlineStr">
        <is>
          <t>Condensed Consolidated Statements of Equity Condensed Consolidated Statements of Equity - USD ($) shares in Thousands, $ in Thousands</t>
        </is>
      </c>
      <c r="B1" s="2" t="inlineStr">
        <is>
          <t>Total</t>
        </is>
      </c>
      <c r="C1" s="2" t="inlineStr">
        <is>
          <t>Common Stock [Member]</t>
        </is>
      </c>
      <c r="D1" s="2" t="inlineStr">
        <is>
          <t>Retained Earnings [Member]</t>
        </is>
      </c>
      <c r="E1" s="2" t="inlineStr">
        <is>
          <t>AOCI Attributable to Parent [Member]</t>
        </is>
      </c>
      <c r="F1" s="2" t="inlineStr">
        <is>
          <t>Non-controlling Interest [Member]</t>
        </is>
      </c>
    </row>
    <row r="2">
      <c r="A2" s="4" t="inlineStr">
        <is>
          <t>Common Stock, Shares, Outstanding</t>
        </is>
      </c>
      <c r="C2" s="5" t="n">
        <v>68246</v>
      </c>
    </row>
    <row r="3">
      <c r="A3" s="4" t="inlineStr">
        <is>
          <t>Stockholders' Equity Attributable to Parent</t>
        </is>
      </c>
      <c r="C3" s="6" t="n">
        <v>0</v>
      </c>
      <c r="D3" s="6" t="n">
        <v>1677920</v>
      </c>
      <c r="E3" s="6" t="n">
        <v>-4063</v>
      </c>
    </row>
    <row r="4">
      <c r="A4" s="4" t="inlineStr">
        <is>
          <t>Stockholders' Equity, Including Portion Attributable to Noncontrolling Interest</t>
        </is>
      </c>
      <c r="B4" s="6" t="n">
        <v>1690313</v>
      </c>
    </row>
    <row r="5">
      <c r="A5" s="4" t="inlineStr">
        <is>
          <t>Stockholders' Equity Attributable to Noncontrolling Interest</t>
        </is>
      </c>
      <c r="F5" s="6" t="n">
        <v>16456</v>
      </c>
    </row>
    <row r="6">
      <c r="A6" s="4" t="inlineStr">
        <is>
          <t>Net income</t>
        </is>
      </c>
      <c r="B6" s="5" t="n">
        <v>97206</v>
      </c>
      <c r="D6" s="5" t="n">
        <v>97206</v>
      </c>
    </row>
    <row r="7">
      <c r="A7" s="4" t="inlineStr">
        <is>
          <t>Noncontrolling Interest, Decrease from Redemptions or Purchase of Interests</t>
        </is>
      </c>
      <c r="B7" s="5" t="n">
        <v>16555</v>
      </c>
      <c r="E7" s="5" t="n">
        <v>99</v>
      </c>
      <c r="F7" s="5" t="n">
        <v>16456</v>
      </c>
    </row>
    <row r="8">
      <c r="A8" s="4" t="inlineStr">
        <is>
          <t>Other Comprehensive Income (Loss), Derivatives Qualifying as Hedges, Net of Tax</t>
        </is>
      </c>
      <c r="B8" s="5" t="n">
        <v>-548</v>
      </c>
    </row>
    <row r="9">
      <c r="A9" s="4" t="inlineStr">
        <is>
          <t>Unrealized holding gains on available-for-sale securities, net</t>
        </is>
      </c>
      <c r="B9" s="5" t="n">
        <v>56</v>
      </c>
    </row>
    <row r="10">
      <c r="A10" s="4" t="inlineStr">
        <is>
          <t>Other Comprehensive Income (Loss), Securities, Available-for-sale, Adjustment, after Tax</t>
        </is>
      </c>
      <c r="E10" s="5" t="n">
        <v>56</v>
      </c>
    </row>
    <row r="11">
      <c r="A11" s="4" t="inlineStr">
        <is>
          <t>Other Comprehensive Income (Loss), Unrealized Gain (Loss) on Derivatives Arising During Period, Net of Tax</t>
        </is>
      </c>
      <c r="B11" s="5" t="n">
        <v>-548</v>
      </c>
      <c r="E11" s="5" t="n">
        <v>-548</v>
      </c>
      <c r="F11" s="5" t="n">
        <v>0</v>
      </c>
    </row>
    <row r="12">
      <c r="A12" s="4" t="inlineStr">
        <is>
          <t>Foreign currency translation adjustments (net of tax effects of $(460), $224, $37 and $887 respectively)</t>
        </is>
      </c>
      <c r="B12" s="5" t="n">
        <v>3356</v>
      </c>
      <c r="E12" s="5" t="n">
        <v>3356</v>
      </c>
      <c r="F12" s="5" t="n">
        <v>0</v>
      </c>
    </row>
    <row r="13">
      <c r="A13" s="4" t="inlineStr">
        <is>
          <t>Dividends, Cash</t>
        </is>
      </c>
      <c r="B13" s="5" t="n">
        <v>-32686</v>
      </c>
      <c r="D13" s="5" t="n">
        <v>-32686</v>
      </c>
    </row>
    <row r="14">
      <c r="A14" s="4" t="inlineStr">
        <is>
          <t>Shares Issued, Shares, Share-based Payment Arrangement, after Forfeiture</t>
        </is>
      </c>
      <c r="C14" s="5" t="n">
        <v>372</v>
      </c>
    </row>
    <row r="15">
      <c r="A15" s="4" t="inlineStr">
        <is>
          <t>Shares Issued, Value, Share-based Payment Arrangement, after Forfeiture</t>
        </is>
      </c>
      <c r="B15" s="5" t="n">
        <v>5697</v>
      </c>
      <c r="C15" s="6" t="n">
        <v>5697</v>
      </c>
    </row>
    <row r="16">
      <c r="A16" s="4" t="inlineStr">
        <is>
          <t>APIC, Share-based Payment Arrangement, Increase for Cost Recognition</t>
        </is>
      </c>
      <c r="B16" s="5" t="n">
        <v>8781</v>
      </c>
      <c r="C16" s="6" t="n">
        <v>8781</v>
      </c>
    </row>
    <row r="17">
      <c r="A17" s="4" t="inlineStr">
        <is>
          <t>Stock Repurchased During Period, Shares</t>
        </is>
      </c>
      <c r="C17" s="5" t="n">
        <v>-1032</v>
      </c>
    </row>
    <row r="18">
      <c r="A18" s="4" t="inlineStr">
        <is>
          <t>Stock Repurchased During Period, Value</t>
        </is>
      </c>
      <c r="B18" s="5" t="n">
        <v>-100426</v>
      </c>
      <c r="C18" s="6" t="n">
        <v>-14378</v>
      </c>
      <c r="D18" s="5" t="n">
        <v>-86048</v>
      </c>
    </row>
    <row r="19">
      <c r="A19" s="4" t="inlineStr">
        <is>
          <t>Common Stock, Shares, Outstanding</t>
        </is>
      </c>
      <c r="C19" s="5" t="n">
        <v>68346</v>
      </c>
    </row>
    <row r="20">
      <c r="A20" s="4" t="inlineStr">
        <is>
          <t>Stockholders' Equity Attributable to Parent</t>
        </is>
      </c>
      <c r="C20" s="6" t="n">
        <v>94</v>
      </c>
      <c r="D20" s="5" t="n">
        <v>1723873</v>
      </c>
      <c r="E20" s="5" t="n">
        <v>-3318</v>
      </c>
    </row>
    <row r="21">
      <c r="A21" s="4" t="inlineStr">
        <is>
          <t>Stockholders' Equity, Including Portion Attributable to Noncontrolling Interest</t>
        </is>
      </c>
      <c r="B21" s="5" t="n">
        <v>1720649</v>
      </c>
    </row>
    <row r="22">
      <c r="A22" s="4" t="inlineStr">
        <is>
          <t>Net income</t>
        </is>
      </c>
      <c r="B22" s="5" t="n">
        <v>23029</v>
      </c>
      <c r="D22" s="5" t="n">
        <v>23029</v>
      </c>
    </row>
    <row r="23">
      <c r="A23" s="4" t="inlineStr">
        <is>
          <t>Other Comprehensive Income (Loss), Derivatives Qualifying as Hedges, Net of Tax</t>
        </is>
      </c>
      <c r="B23" s="5" t="n">
        <v>-1881</v>
      </c>
    </row>
    <row r="24">
      <c r="A24" s="4" t="inlineStr">
        <is>
          <t>Unrealized holding gains on available-for-sale securities, net</t>
        </is>
      </c>
      <c r="E24" s="5" t="n">
        <v>0</v>
      </c>
    </row>
    <row r="25">
      <c r="A25" s="4" t="inlineStr">
        <is>
          <t>Other Comprehensive Income (Loss), Unrealized Gain (Loss) on Derivatives Arising During Period, Net of Tax</t>
        </is>
      </c>
      <c r="B25" s="5" t="n">
        <v>-1881</v>
      </c>
      <c r="E25" s="5" t="n">
        <v>-1881</v>
      </c>
    </row>
    <row r="26">
      <c r="A26" s="4" t="inlineStr">
        <is>
          <t>Foreign currency translation adjustments (net of tax effects of $(460), $224, $37 and $887 respectively)</t>
        </is>
      </c>
      <c r="B26" s="5" t="n">
        <v>3901</v>
      </c>
      <c r="E26" s="5" t="n">
        <v>3901</v>
      </c>
    </row>
    <row r="27">
      <c r="A27" s="4" t="inlineStr">
        <is>
          <t>Dividends, Cash</t>
        </is>
      </c>
      <c r="B27" s="5" t="n">
        <v>-16268</v>
      </c>
      <c r="D27" s="5" t="n">
        <v>-16268</v>
      </c>
    </row>
    <row r="28">
      <c r="A28" s="4" t="inlineStr">
        <is>
          <t>Shares Issued, Shares, Share-based Payment Arrangement, after Forfeiture</t>
        </is>
      </c>
      <c r="C28" s="5" t="n">
        <v>76</v>
      </c>
    </row>
    <row r="29">
      <c r="A29" s="4" t="inlineStr">
        <is>
          <t>Shares Issued, Value, Share-based Payment Arrangement, after Forfeiture</t>
        </is>
      </c>
      <c r="B29" s="5" t="n">
        <v>2550</v>
      </c>
      <c r="C29" s="6" t="n">
        <v>2550</v>
      </c>
    </row>
    <row r="30">
      <c r="A30" s="4" t="inlineStr">
        <is>
          <t>APIC, Share-based Payment Arrangement, Increase for Cost Recognition</t>
        </is>
      </c>
      <c r="B30" s="5" t="n">
        <v>4566</v>
      </c>
      <c r="C30" s="6" t="n">
        <v>4566</v>
      </c>
    </row>
    <row r="31">
      <c r="A31" s="4" t="inlineStr">
        <is>
          <t>Stock Repurchased During Period, Shares</t>
        </is>
      </c>
      <c r="C31" s="5" t="n">
        <v>-836</v>
      </c>
    </row>
    <row r="32">
      <c r="A32" s="4" t="inlineStr">
        <is>
          <t>Stock Repurchased During Period, Value</t>
        </is>
      </c>
      <c r="B32" s="6" t="n">
        <v>-81352</v>
      </c>
      <c r="C32" s="6" t="n">
        <v>-7110</v>
      </c>
      <c r="D32" s="5" t="n">
        <v>-74242</v>
      </c>
    </row>
    <row r="33">
      <c r="A33" s="4" t="inlineStr">
        <is>
          <t>Common Stock, Shares, Outstanding</t>
        </is>
      </c>
      <c r="B33" s="5" t="n">
        <v>67586</v>
      </c>
      <c r="C33" s="5" t="n">
        <v>67586</v>
      </c>
    </row>
    <row r="34">
      <c r="A34" s="4" t="inlineStr">
        <is>
          <t>Stockholders' Equity Attributable to Parent</t>
        </is>
      </c>
      <c r="B34" s="6" t="n">
        <v>1655194</v>
      </c>
      <c r="C34" s="6" t="n">
        <v>100</v>
      </c>
      <c r="D34" s="5" t="n">
        <v>1656392</v>
      </c>
      <c r="E34" s="5" t="n">
        <v>-1298</v>
      </c>
    </row>
    <row r="35">
      <c r="A35" s="4" t="inlineStr">
        <is>
          <t>Stockholders' Equity, Including Portion Attributable to Noncontrolling Interest</t>
        </is>
      </c>
      <c r="B35" s="6" t="n">
        <v>1655194</v>
      </c>
    </row>
    <row r="36">
      <c r="A36" s="4" t="inlineStr">
        <is>
          <t>Stockholders' Equity Attributable to Noncontrolling Interest</t>
        </is>
      </c>
      <c r="F36" s="6" t="n">
        <v>0</v>
      </c>
    </row>
    <row r="37">
      <c r="A37" s="4" t="inlineStr">
        <is>
          <t>Common Stock, Shares, Outstanding</t>
        </is>
      </c>
      <c r="B37" s="5" t="n">
        <v>67561</v>
      </c>
      <c r="C37" s="5" t="n">
        <v>67561</v>
      </c>
    </row>
    <row r="38">
      <c r="A38" s="4" t="inlineStr">
        <is>
          <t>Stockholders' Equity Attributable to Parent</t>
        </is>
      </c>
      <c r="B38" s="6" t="n">
        <v>1849447</v>
      </c>
      <c r="C38" s="6" t="n">
        <v>4937</v>
      </c>
      <c r="D38" s="5" t="n">
        <v>1848935</v>
      </c>
      <c r="E38" s="5" t="n">
        <v>-4425</v>
      </c>
    </row>
    <row r="39">
      <c r="A39" s="4" t="inlineStr">
        <is>
          <t>Stockholders' Equity, Including Portion Attributable to Noncontrolling Interest</t>
        </is>
      </c>
      <c r="B39" s="5" t="n">
        <v>1849447</v>
      </c>
    </row>
    <row r="40">
      <c r="A40" s="4" t="inlineStr">
        <is>
          <t>Net income</t>
        </is>
      </c>
      <c r="B40" s="5" t="n">
        <v>-50494</v>
      </c>
      <c r="D40" s="5" t="n">
        <v>-50494</v>
      </c>
    </row>
    <row r="41">
      <c r="A41" s="4" t="inlineStr">
        <is>
          <t>Other Comprehensive Income (Loss), Derivatives Qualifying as Hedges, Net of Tax</t>
        </is>
      </c>
      <c r="B41" s="5" t="n">
        <v>6663</v>
      </c>
    </row>
    <row r="42">
      <c r="A42" s="4" t="inlineStr">
        <is>
          <t>Unrealized holding gains on available-for-sale securities, net</t>
        </is>
      </c>
      <c r="B42" s="5" t="n">
        <v>0</v>
      </c>
    </row>
    <row r="43">
      <c r="A43" s="4" t="inlineStr">
        <is>
          <t>Other Comprehensive Income (Loss), Unrealized Gain (Loss) on Derivatives Arising During Period, Net of Tax</t>
        </is>
      </c>
      <c r="B43" s="5" t="n">
        <v>6663</v>
      </c>
    </row>
    <row r="44">
      <c r="A44" s="4" t="inlineStr">
        <is>
          <t>Foreign currency translation adjustments (net of tax effects of $(460), $224, $37 and $887 respectively)</t>
        </is>
      </c>
      <c r="B44" s="5" t="n">
        <v>-8098</v>
      </c>
    </row>
    <row r="45">
      <c r="A45" s="4" t="inlineStr">
        <is>
          <t>Dividends, Cash</t>
        </is>
      </c>
      <c r="B45" s="5" t="n">
        <v>-17195</v>
      </c>
      <c r="D45" s="5" t="n">
        <v>-17195</v>
      </c>
    </row>
    <row r="46">
      <c r="A46" s="4" t="inlineStr">
        <is>
          <t>Shares Issued, Shares, Share-based Payment Arrangement, after Forfeiture</t>
        </is>
      </c>
      <c r="C46" s="5" t="n">
        <v>144</v>
      </c>
    </row>
    <row r="47">
      <c r="A47" s="4" t="inlineStr">
        <is>
          <t>Shares Issued, Value, Share-based Payment Arrangement, after Forfeiture</t>
        </is>
      </c>
      <c r="B47" s="5" t="n">
        <v>-2317</v>
      </c>
      <c r="C47" s="6" t="n">
        <v>-2317</v>
      </c>
    </row>
    <row r="48">
      <c r="A48" s="4" t="inlineStr">
        <is>
          <t>APIC, Share-based Payment Arrangement, Increase for Cost Recognition</t>
        </is>
      </c>
      <c r="B48" s="5" t="n">
        <v>7712</v>
      </c>
      <c r="C48" s="6" t="n">
        <v>7712</v>
      </c>
    </row>
    <row r="49">
      <c r="A49" s="4" t="inlineStr">
        <is>
          <t>Stock Repurchased During Period, Shares</t>
        </is>
      </c>
      <c r="C49" s="5" t="n">
        <v>-1557</v>
      </c>
    </row>
    <row r="50">
      <c r="A50" s="4" t="inlineStr">
        <is>
          <t>Stock Repurchased During Period, Value</t>
        </is>
      </c>
      <c r="B50" s="5" t="n">
        <v>-132889</v>
      </c>
      <c r="C50" s="6" t="n">
        <v>-4936</v>
      </c>
      <c r="D50" s="5" t="n">
        <v>-127953</v>
      </c>
    </row>
    <row r="51">
      <c r="A51" s="4" t="inlineStr">
        <is>
          <t>Common Stock, Shares, Outstanding</t>
        </is>
      </c>
      <c r="C51" s="5" t="n">
        <v>66116</v>
      </c>
    </row>
    <row r="52">
      <c r="A52" s="4" t="inlineStr">
        <is>
          <t>Stockholders' Equity Attributable to Parent</t>
        </is>
      </c>
      <c r="C52" s="6" t="n">
        <v>565</v>
      </c>
      <c r="D52" s="5" t="n">
        <v>1704000</v>
      </c>
      <c r="E52" s="5" t="n">
        <v>-7974</v>
      </c>
    </row>
    <row r="53">
      <c r="A53" s="4" t="inlineStr">
        <is>
          <t>Stockholders' Equity, Including Portion Attributable to Noncontrolling Interest</t>
        </is>
      </c>
      <c r="B53" s="5" t="n">
        <v>1696591</v>
      </c>
    </row>
    <row r="54">
      <c r="A54" s="4" t="inlineStr">
        <is>
          <t>Net income</t>
        </is>
      </c>
      <c r="B54" s="5" t="n">
        <v>-50707</v>
      </c>
      <c r="D54" s="5" t="n">
        <v>-50707</v>
      </c>
    </row>
    <row r="55">
      <c r="A55" s="4" t="inlineStr">
        <is>
          <t>Other Comprehensive Income (Loss), Derivatives Qualifying as Hedges, Net of Tax</t>
        </is>
      </c>
      <c r="B55" s="5" t="n">
        <v>-4862</v>
      </c>
      <c r="E55" s="5" t="n">
        <v>-4862</v>
      </c>
    </row>
    <row r="56">
      <c r="A56" s="4" t="inlineStr">
        <is>
          <t>Unrealized holding gains on available-for-sale securities, net</t>
        </is>
      </c>
      <c r="E56" s="5" t="n">
        <v>0</v>
      </c>
    </row>
    <row r="57">
      <c r="A57" s="4" t="inlineStr">
        <is>
          <t>Other Comprehensive Income (Loss), Unrealized Gain (Loss) on Derivatives Arising During Period, Net of Tax</t>
        </is>
      </c>
      <c r="B57" s="5" t="n">
        <v>-4862</v>
      </c>
    </row>
    <row r="58">
      <c r="A58" s="4" t="inlineStr">
        <is>
          <t>Foreign currency translation adjustments (net of tax effects of $(460), $224, $37 and $887 respectively)</t>
        </is>
      </c>
      <c r="B58" s="5" t="n">
        <v>6976</v>
      </c>
      <c r="E58" s="5" t="n">
        <v>6976</v>
      </c>
    </row>
    <row r="59">
      <c r="A59" s="4" t="inlineStr">
        <is>
          <t>Shares Issued, Shares, Share-based Payment Arrangement, after Forfeiture</t>
        </is>
      </c>
      <c r="C59" s="5" t="n">
        <v>32</v>
      </c>
    </row>
    <row r="60">
      <c r="A60" s="4" t="inlineStr">
        <is>
          <t>Shares Issued, Value, Share-based Payment Arrangement, after Forfeiture</t>
        </is>
      </c>
      <c r="B60" s="5" t="n">
        <v>794</v>
      </c>
      <c r="C60" s="6" t="n">
        <v>794</v>
      </c>
    </row>
    <row r="61">
      <c r="A61" s="4" t="inlineStr">
        <is>
          <t>APIC, Share-based Payment Arrangement, Increase for Cost Recognition</t>
        </is>
      </c>
      <c r="B61" s="5" t="n">
        <v>4037</v>
      </c>
      <c r="C61" s="6" t="n">
        <v>4037</v>
      </c>
    </row>
    <row r="62">
      <c r="A62" s="4" t="inlineStr">
        <is>
          <t>Stock Repurchased During Period, Value</t>
        </is>
      </c>
      <c r="B62" s="6" t="n">
        <v>-132900</v>
      </c>
    </row>
    <row r="63">
      <c r="A63" s="4" t="inlineStr">
        <is>
          <t>Common Stock, Shares, Outstanding</t>
        </is>
      </c>
      <c r="B63" s="5" t="n">
        <v>66148</v>
      </c>
      <c r="C63" s="5" t="n">
        <v>66148</v>
      </c>
    </row>
    <row r="64">
      <c r="A64" s="4" t="inlineStr">
        <is>
          <t>Stockholders' Equity Attributable to Parent</t>
        </is>
      </c>
      <c r="B64" s="6" t="n">
        <v>1652829</v>
      </c>
      <c r="C64" s="6" t="n">
        <v>5396</v>
      </c>
      <c r="D64" s="5" t="n">
        <v>1653293</v>
      </c>
      <c r="E64" s="5" t="n">
        <v>-5860</v>
      </c>
    </row>
    <row r="65">
      <c r="A65" s="4" t="inlineStr">
        <is>
          <t>Stockholders' Equity, Including Portion Attributable to Noncontrolling Interest</t>
        </is>
      </c>
      <c r="B65" s="6" t="n">
        <v>1652829</v>
      </c>
      <c r="C65" s="6" t="n">
        <v>5396</v>
      </c>
      <c r="D65" s="6" t="n">
        <v>1653293</v>
      </c>
      <c r="E65" s="6" t="n">
        <v>-58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Condensed Consolidated Statements of Equity Parenthetical - $ / shares</t>
        </is>
      </c>
      <c r="B1" s="2" t="inlineStr">
        <is>
          <t>3 Months Ended</t>
        </is>
      </c>
      <c r="C1" s="2" t="inlineStr">
        <is>
          <t>6 Months Ended</t>
        </is>
      </c>
    </row>
    <row r="2">
      <c r="B2" s="2" t="inlineStr">
        <is>
          <t>Jun. 30, 2019</t>
        </is>
      </c>
      <c r="C2" s="2" t="inlineStr">
        <is>
          <t>Jun. 30, 2020</t>
        </is>
      </c>
      <c r="D2" s="2" t="inlineStr">
        <is>
          <t>Jun. 30, 2019</t>
        </is>
      </c>
    </row>
    <row r="3">
      <c r="A3" s="3" t="inlineStr">
        <is>
          <t>Statement of Stockholders' Equity [Abstract]</t>
        </is>
      </c>
    </row>
    <row r="4">
      <c r="A4" s="4" t="inlineStr">
        <is>
          <t>Common Stock, Dividends, Per Share, Cash Paid</t>
        </is>
      </c>
      <c r="B4" s="7" t="n">
        <v>0.24</v>
      </c>
      <c r="C4" s="7" t="n">
        <v>0.26</v>
      </c>
      <c r="D4" s="7" t="n">
        <v>0.48</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5:01Z</dcterms:created>
  <dcterms:modified xmlns:dcterms="http://purl.org/dc/terms/" xmlns:xsi="http://www.w3.org/2001/XMLSchema-instance" xsi:type="dcterms:W3CDTF">2020-08-06T16:05:01Z</dcterms:modified>
</cp:coreProperties>
</file>